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Going Concern" sheetId="7" r:id="rId7"/>
    <s:sheet name="Convertible Notes Payable" sheetId="8" r:id="rId8"/>
    <s:sheet name="Notes Payable to Former Officer" sheetId="9" r:id="rId9"/>
    <s:sheet name="Convertible Notes Payable to Re" sheetId="10" r:id="rId10"/>
    <s:sheet name="Related Party Transactions" sheetId="11" r:id="rId11"/>
    <s:sheet name="Commitments and Contingencies" sheetId="12" r:id="rId12"/>
    <s:sheet name="Stockholders' Deficit" sheetId="13" r:id="rId13"/>
    <s:sheet name="Significant Customer" sheetId="14" r:id="rId14"/>
    <s:sheet name="Subsequent Events" sheetId="15" r:id="rId15"/>
    <s:sheet name="Summary of Significant Accoun16" sheetId="16" r:id="rId16"/>
    <s:sheet name="Notes Payable to Former Offic17" sheetId="17" r:id="rId17"/>
    <s:sheet name="Convertible Notes Payable to 18" sheetId="18" r:id="rId18"/>
    <s:sheet name="Stockholders' Deficit (Tables)" sheetId="19" r:id="rId19"/>
    <s:sheet name="Summary of Significant Accoun20" sheetId="20" r:id="rId20"/>
    <s:sheet name="Going Concern (Details Narrativ" sheetId="21" r:id="rId21"/>
    <s:sheet name="Convertible Notes Payable - Con" sheetId="22" r:id="rId22"/>
    <s:sheet name="Notes Payable to Former Offic23" sheetId="23" r:id="rId23"/>
    <s:sheet name="Notes Payable to Former Offic24" sheetId="24" r:id="rId24"/>
    <s:sheet name="Convertible Notes Payable to 25" sheetId="25" r:id="rId25"/>
    <s:sheet name="Related Party Transactions (Det" sheetId="26" r:id="rId26"/>
    <s:sheet name="Commitments and Contingencies (" sheetId="27" r:id="rId27"/>
    <s:sheet name="Stockholders' Deficit - Balance" sheetId="28" r:id="rId28"/>
    <s:sheet name="Stockholders' Deficit - Options" sheetId="29" r:id="rId29"/>
    <s:sheet name="Stockholders' Deficit - Common " sheetId="30" r:id="rId30"/>
    <s:sheet name="Stockholders' Deficit - Stock O" sheetId="31" r:id="rId31"/>
    <s:sheet name="Significant Customer (Details N" sheetId="32" r:id="rId32"/>
    <s:sheet name="Subsequent Events (Details Narr" sheetId="33" r:id="rId33"/>
  </s:sheets>
  <s:definedNames/>
  <s:calcPr calcId="124519" calcMode="auto" fullCalcOnLoad="1"/>
</s:workbook>
</file>

<file path=xl/sharedStrings.xml><?xml version="1.0" encoding="utf-8"?>
<sst xmlns="http://schemas.openxmlformats.org/spreadsheetml/2006/main" uniqueCount="338">
  <si>
    <t>Document and Entity Information - shares</t>
  </si>
  <si>
    <t>9 Months Ended</t>
  </si>
  <si>
    <t>Jun. 30, 2015</t>
  </si>
  <si>
    <t>Aug. 07, 2015</t>
  </si>
  <si>
    <t>Document And Entity Information</t>
  </si>
  <si>
    <t>Entity Registrant Name</t>
  </si>
  <si>
    <t>AIRWARE LABS CORP.</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4</t>
  </si>
  <si>
    <t>Current Assets:</t>
  </si>
  <si>
    <t>Cash and cash equivalents</t>
  </si>
  <si>
    <t>Accounts receivable</t>
  </si>
  <si>
    <t>Inventory</t>
  </si>
  <si>
    <t>Deposits</t>
  </si>
  <si>
    <t>Prepaid expenses and other current assets</t>
  </si>
  <si>
    <t>Total current assets</t>
  </si>
  <si>
    <t>Other Assets:</t>
  </si>
  <si>
    <t>Property and equipment, net</t>
  </si>
  <si>
    <t>Intangible assets, net</t>
  </si>
  <si>
    <t>Investment in Breathe Active, LLC</t>
  </si>
  <si>
    <t>Total Assets</t>
  </si>
  <si>
    <t>Current Liabilities:</t>
  </si>
  <si>
    <t>Accounts payable</t>
  </si>
  <si>
    <t>Accrued interest - related parties</t>
  </si>
  <si>
    <t>Accrued interest</t>
  </si>
  <si>
    <t>Accrued expenses</t>
  </si>
  <si>
    <t>Notes payable to former officer</t>
  </si>
  <si>
    <t>Convertible notes payable</t>
  </si>
  <si>
    <t>Convertible notes payable to related parties, net of discount</t>
  </si>
  <si>
    <t>Total current liabilities</t>
  </si>
  <si>
    <t>Accrued interest to related parties</t>
  </si>
  <si>
    <t>Total liabilities</t>
  </si>
  <si>
    <t>Stockholders' Deficit:</t>
  </si>
  <si>
    <t>Common stock, par value $.0001 per share, 200,000,000 shares authorized; 67,107,677 and 62,256,379 shares issued and outstanding at June 30, 2015 and September 30, 2014, respectively</t>
  </si>
  <si>
    <t>Common stock to be issued, 180,000 shares, par value $.0001</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authorized</t>
  </si>
  <si>
    <t>Common stock, issued</t>
  </si>
  <si>
    <t>Common stock, outstanding</t>
  </si>
  <si>
    <t>Common stock to be issued, shares</t>
  </si>
  <si>
    <t>CONDENSED CONSOLIDATED STATEMENTS OF OPERATIONS (Unaudited) - USD ($)</t>
  </si>
  <si>
    <t>3 Months Ended</t>
  </si>
  <si>
    <t>Jun. 30, 2014</t>
  </si>
  <si>
    <t>Income Statement [Abstract]</t>
  </si>
  <si>
    <t>Revenues, net</t>
  </si>
  <si>
    <t>Cost of products sold</t>
  </si>
  <si>
    <t>Gross profit</t>
  </si>
  <si>
    <t>Operating expenses</t>
  </si>
  <si>
    <t>General and administrative</t>
  </si>
  <si>
    <t>Sales and marketing</t>
  </si>
  <si>
    <t>Total expenses</t>
  </si>
  <si>
    <t>Loss from operations</t>
  </si>
  <si>
    <t>Other income (expense)</t>
  </si>
  <si>
    <t>Interest income</t>
  </si>
  <si>
    <t>Forgiveness of debt</t>
  </si>
  <si>
    <t>Induced note conversion expense</t>
  </si>
  <si>
    <t>Interest expense</t>
  </si>
  <si>
    <t>Valuation (loss) - common stock warrants</t>
  </si>
  <si>
    <t>Loss on warrants exercised</t>
  </si>
  <si>
    <t>Total other income (expense)</t>
  </si>
  <si>
    <t>Loss before income taxes</t>
  </si>
  <si>
    <t>Income tax expense</t>
  </si>
  <si>
    <t>Net loss</t>
  </si>
  <si>
    <t>Basic and diluted net loss per common share</t>
  </si>
  <si>
    <t>Basic and diluted weighted average common shares outstanding</t>
  </si>
  <si>
    <t>CONDENSED CONSOLIDATED STATEMENTS OF CASH FLOWS (Unaudited) - USD ($)</t>
  </si>
  <si>
    <t>Operating Activities:</t>
  </si>
  <si>
    <t>Adjustments to reconcile net loss to net cash used in operating activities:</t>
  </si>
  <si>
    <t>Depreciation and amortization</t>
  </si>
  <si>
    <t>Common stock issued for services</t>
  </si>
  <si>
    <t>Options and warrants issued for services</t>
  </si>
  <si>
    <t>Interest expense from amortization of debt discount</t>
  </si>
  <si>
    <t>Induced conversion expense</t>
  </si>
  <si>
    <t>Stock issued for interest expense</t>
  </si>
  <si>
    <t>Valuation expense - common stock warrants</t>
  </si>
  <si>
    <t>Changes in operating assets and liabilities:</t>
  </si>
  <si>
    <t>Prepaid expenses</t>
  </si>
  <si>
    <t>Net Cash Used in Operating Activities</t>
  </si>
  <si>
    <t>Investing Activities:</t>
  </si>
  <si>
    <t>Purchases of property and equipment</t>
  </si>
  <si>
    <t>Net Cash Used In Investing Activities</t>
  </si>
  <si>
    <t>Financing Activities:</t>
  </si>
  <si>
    <t>Stock issued for cash</t>
  </si>
  <si>
    <t>Proceeds from convertible notes payable</t>
  </si>
  <si>
    <t>Repayment of convertible notes payable</t>
  </si>
  <si>
    <t>Repayment of notes payable</t>
  </si>
  <si>
    <t>Options re-purchased</t>
  </si>
  <si>
    <t>Stock re-purchased</t>
  </si>
  <si>
    <t>Net Cash Provided by Financing Activities</t>
  </si>
  <si>
    <t>Net (Decrease)/Increase in Cash</t>
  </si>
  <si>
    <t>Cash - Beginning of Period</t>
  </si>
  <si>
    <t>Cash - End of Period</t>
  </si>
  <si>
    <t>Supplemental disclosure of cash flow information:</t>
  </si>
  <si>
    <t>Interest paid in cash</t>
  </si>
  <si>
    <t>Non-cash investing and financing activities:</t>
  </si>
  <si>
    <t>Stock issued for convertible notes</t>
  </si>
  <si>
    <t>Debt discount on note payable, related party</t>
  </si>
  <si>
    <t>Summary of Significant Accounting Policies and Use of Estimates</t>
  </si>
  <si>
    <t>Accounting Policies [Abstract]</t>
  </si>
  <si>
    <t>1. Summary of Significant Accounting Policies and Use of Estimates Basis of
Presentation and Organization Airware Labs Corp. (Airware Labs
or the Company), formerly Crown Dynamics Corp., is a Delaware corporation. The Company was incorporated under the
laws of the State of Delaware on June 15, 2010. On October 26, 2012, the Articles of Incorporation were amended to reflect a name
change to Airware Labs Corp. On March 20, 2012, through an equity exchange
agreement, the Company acquired all of the issued and outstanding stock of Airware Holdings, Inc., a Nevada corporation (Airware),
in exchange for shares of the Companys newly-issued common stock. Airware Holdings, Inc. was formed in February 2010 and
is a non-prescription medical products company. The principal business purpose of the Company is to develop, manufacture and distribute
breathing solutions that address major respiratory challenges impacting human health. Accounting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recoverability of intangible assets, deferred income taxes, accruals and contingencies, the imputed interest
rate of the note payable to related party and the fair value of common stock, and the estimated fair value of stock options and
warrants. Revenue Recognition The Company recognizes revenue on the
sale of products at the time of delivery and acceptance. Delivery is generally FOB destination. At the time of delivery, the following
have occurred:
· Evidence of delivery;
· A price per unit has been determined; and
· Collectability has been reasonably assured. Revenues are recorded net of slotting payments and co-operative
advertising costs when applicable. Unaudited Interim Financial Statements The interim condensed consolidated financial
statements of the Company as of June 30, 2015 and 2014, and for the periods then ended, are unaudited. However, in the opinion
of management, the interim financial statements include all adjustments, consisting of only normal recurring adjustments, necessary
to present fairly the Companys financial position as of June 30, 2015 and the results of its operations and its cash flows
for the periods ended June 30, 2015 and 2014. These results are not necessarily indicative of the results expected for the fiscal
year ended September 30, 2015. The accompanying condensed consolidated financial statements and notes thereto do not reflect all
disclosures required under accounting principles generally accepted in the United States (U.S. GAAP). Income Taxes The Company accounts for income taxes under FASB ASC 740, Income
Taxes Net Loss per Share Basic earnings per share does not include dilution
and is computed by dividing income available to common stockholders by the weighted average number of common shares outstanding
for the period. Diluted earnings per share reflect the potential dilution of securities that could share in the earnings of an
entity. Dilutive securities are not included in the weighted average number of shares when inclusion would be anti-dilutive. Due
to the net losses for the periods ended June 30, 2015 and 2014, basic and diluted loss per common share were the same, as the effect
of potentially dilutive securities would have been anti-dilutive. As of June 30, 2015, there were total
shares of 33,328,622 issuable upon conversion of notes payable, exercise of warrants and options that were not included in the
earnings per share calculation as they were anti-dilutive.</t>
  </si>
  <si>
    <t>Going Concern</t>
  </si>
  <si>
    <t>Organization, Consolidation and Presentation of Financial Statements [Abstract]</t>
  </si>
  <si>
    <t>2. Going Concern These unaudited condensed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The Company has experienced negative cash flows
from operations since inception, has net losses from continuing operations of $2,764,457, and $16,381,817, for the nine months
ended June 30, 2015, and 2014, respectively, and has an accumulated deficit of $34,859,371 at June 30, 2015. These factors raise
substantial doubt about the Companys ability to continue as a going concern and to operate in the normal course of business. The Companys selling activity
has not yet reached a level of revenue sufficient to fund its operating activities. In response to these financial difficulties,
management is continuing to pursue financing from various sources, including private placements from investors and institutions.
Management believes these efforts will contribute toward funding the Companys activities until sufficient revenue can be
earned from future operations. In addition, the Company is seeking additional distribution partners in both domestic and foreign
markets. Management believes these combined efforts, if successful, will be sufficient to meet its working capital needs and its
currently anticipated expenditure levels for the next year, however there is no guarantee this will be successful. The Companys ability to meet its cash
requirements in the next year is dependent upon obtaining this financing and achieving improved sales levels. If this is not achieved,
the Company may be unable to obtain sufficient cash flow to fund its operations and obligations, and therefore, may be unable to
continue as a going concern. The accompanying financial statements have been prepared on a going concern basis, and accordingly,
do not include any adjustments relating to the recoverability and classification of recorded asset amounts; nor do they include
adjustments to the amounts and classification of liabilities that might be necessary should the Company be unable to continue operations
or be required to sell its assets.</t>
  </si>
  <si>
    <t>Convertible Notes Payable</t>
  </si>
  <si>
    <t>Debt Disclosure [Abstract]</t>
  </si>
  <si>
    <t>3. Convertible Note Payable The Company has a convertible note payable
with a principal balance of $5,000, which was due on August 22, 2012, is unsecured, carries an interest rate of 8% and is convertible
to common stock at $.50 per share.</t>
  </si>
  <si>
    <t>Notes Payable to Former Officer</t>
  </si>
  <si>
    <t xml:space="preserve">4. Note Payable to Former Officer The Company has a Note payable with a principal
balance of $47,500 due to a former officer, which is due on August 1, 2016, is unsecured and carries an interest rate of 0.27%.
On December 5, 2013 the Company revised the terms of the Note calling for four equal payments to begin on November 1, 2015 and
ending August 1, 2016. As part of this revision, the interest rate was reduced from 2% to 0.27%. The following represents future
minimum payments due on the outstanding balance:
Principal balance at June 30, 2015 $ 47,500
Less current portion (35,625 )
$ 11,875 </t>
  </si>
  <si>
    <t>Convertible Notes Payable to Related Parties</t>
  </si>
  <si>
    <t xml:space="preserve">5. Convertible Notes Payable to Related Parties Convertible notes payable to related parties consist of the following:
On August 21, 2013 the Company
entered into a ninth allonge to a convertible secured bridge note with a significant shareholder. The note provides
up to $3,206,000 of available principal at 12% interest and is due September 30, 2015. The note is convertible
into shares of the Companys common stock at $.10 per share. The debt is secured by substantially all of
the assets of the Company. As of June 30, 2015 the Company has borrowed the full amount of $3,206,000 against the
note, and has recorded the balance net of the unamortized debt discount of $579,252 $ 3,206,000
Less: Unamortized debt discount (579,252 )
The Company has
a note payable due to an advisory board member, which bears interest at 8%, was due August 26, 2012 and is convertible to
common stock at $.50 per share. Interest payments were due at maturity and the note is unsecured. 20,000
$ 2,646,748 </t>
  </si>
  <si>
    <t>Related Party Transactions</t>
  </si>
  <si>
    <t>Related Party Transactions [Abstract]</t>
  </si>
  <si>
    <t>6. Related Party Transactions The Company has a note payable due to
its former President and Executive Chairman, see footnote 4. The Company has a convertible secured bridge
note with a significant shareholder. During the nine months ended June 30, 2015, the Company borrowed $498,000 against this note,
see footnote 5. The Company has a convertible note payable
due to an advisory board member, see footnote 5.</t>
  </si>
  <si>
    <t>Commitments and Contingencies</t>
  </si>
  <si>
    <t>7. Commitments and Contingencies The Company has agreed to indemnify its officers
and directors for certain events or occurrences that may arise as a result of the officers or director serving in such capacity.
The term of the indemnification period is for the officers or directors lifetime. The maximum potential amount of
future payments the Company could be required to make under these indemnification agreements is unlimited. The Company enters into indemnification
provisions under its agreements with other companies in its ordinary course of business, typically with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June
30, 2015. On December 22, 2011, the Company entered
into a distribution agreement that provides for the issuance of common stock warrants, with an expiration date of 3 years, for
the purchase of the Companys common stock in an amount equal to 15% of the total products purchased by the distributor from
the Company at the invoice price against the previous years purchases of paid invoices. The warrant price will be equal
to the closing price of Airware Labs Corp.s stock price at the anniversary date of the agreement. The Company is in default on a convertible
note payable totaling $5,000 and a convertible note payable to a related party totaling $20,000. The Company has attempted communication
with the note holders to request extensions or conversion. On April 8, 2013, the Company entered into
an exclusive agency agreement with National United Trading and Investment FZ LLC. This is a performance-based agreement to develop
new markets in the United Arab Emirates and other Middle Eastern markets of relevance. There has been no expense recognized through
June 30, 2015 as a result of this agreement. On January 6, 2014, the Company entered into
a license agreement with Eastar Industries, Co., pursuant to which the Company granted Eastar an exclusive license to sell its
products in China for a term of five years in exchange for a royalty equal to 18% of gross profits generated by the sales of products
in China. Additionally, the Company and Eastar agree to establish a joint venture company in Hong Kong of Shanghai which will be
assigned Eastars rights under the agreement and of which 18% of the joint venture will be owned by the Company. On April 23, 2014, the Company entered into
a product development agreement with Dan Pool of Designer Products. This agreement was modified on June 16, 2014. As compensation,
the Company would pay $5,000 monthly, as well as issue up to two million stock options as the Companys stock price hits
certain benchmarks. Additionally, the Company will pay a monthly royalty of 5% of net sales of any products created by Dan Pool
as inventor. As of June 15, 2015, this agreement has been terminated by the Company and there will be no further liability or cost
related to this agreement. On August 28, 2014, the Company was named as
a Defendant in a lawsuit by a former officer alleging wrongful termination. On March 31, 2015, the Company entered into a settlement
agreement with the former officer wherein the Company shall pay $30,000 over the course of six months, starting on April 7, 2015.
The payments through June 30, 2015, totaling $15,000, have been made timely and the remaining balance is recorded on the balance
sheet as part of accrued expenses. The Company sells the majority of its products
through major distributors. The Company warrants to the distributors that the product will be free from defects in material and
workmanship. The Company has determined its product warranty to be immaterial at June 30, 2015. The likelihood that the Companys
estimate of the accrued product warranty claims will materially change in the near term is considered remote.</t>
  </si>
  <si>
    <t>Stockholders' Deficit</t>
  </si>
  <si>
    <t>Equity [Abstract]</t>
  </si>
  <si>
    <t>8. Stockholders Deficit Common Stock During the nine months ended June 30, 2015,
the Company issued 4,103,027 shares of common stock in payment of interest on the convertible note due to a significant shareholder. On November 20, 2014, the Company issued 322,250
shares of common stock for the payment of consulting services. 72,250 shares were recorded at the grant date fair value of $12,000.
The remaining 250,000 shares were valued at the closing stock price on the date of agreement ($0.20). On January 28, 2015, the Company issued 82,051
shares of common stock for the payment of consulting services. The Company recorded the grant date fair value of the shares, totaling
$12,000. On April 28, 2015, the Company issued 250,000
shares of common stock per a subscription agreement totaling $50,000. The Company received net proceeds of $40,000, net of issuance
costs of $10,000 paid as a capital marketing fee. On April 28, 2015, the Company issued 93,970
shares of common stock for the payment of consulting services. The Company recorded the grant date fair value of the shares totaling
$12,000. During the quarter ended June 30, 2015, the
company received $36,000 towards the purchase of 180,000 shares of common stock. This was part of a subscription agreement totaling
$375,000. The shares were not issued as of the end of the quarter. Warrants The balance of warrants outstanding for purchase of the Companys
common stock as of June 30, 2015 is as follows:
Common Shares Issuable Upon Exercise of Warrants Exercise
Price of Warrants Date
Issued Expiration Date
Issued
for financing expense 20,000 $ 0.25 3/08/2012 3/07/2017
Issued
per distribution agreement 125,464 $ 0.75 12/22/2012 12/21/2015
Issued
per distribution agreement 172,028 $ 0.14 12/22/2013 12/22/2016
Issued
under a private placement memorandum 25,000 $ 0.40 7/2/2014 6/1/2016
Issued
under a private placement memorandum 50,000 $ 0.60 7/2/2014 6/1/2016
Issued
under a private placement memorandum 25,000 $ 0.80 7/2/2014 6/1/2016
Issued
per distribution agreement 145,510 $ 0.13 12/22/2014 12/22/2017
Balance
of Warrants at June 30, 2015 563,002 Stock Options The Company had the following options outstanding at June 30, 2015:
Common Shares Issuable Upon Exercise of Options Exercise Price of Options Date Issued Expiration Date
Options granted to former officer &amp; two former senior advisory board members 775,000 $ 0.50 4/20/2011 4/19/2021
Options granted to former employee and three consultants 300,000 $ 0.50 7/19/2011 7/18/2016
Options granted under a consultant agreement settlement 52,844 $ 0.25 4/30/2012 4/29/2022
Options granted to Board member 150,000 $ 0.30 1/25/2013 1/24/2023
Options granted to employee and two consultants 1,550,000 $ 0.30 1/25/2013 1/24/2023
Options granted to medical advisory board member 250,000 $ 0.26 5/20/2013 5/19/2016
Options granted to consultant 250.000 $ 0.28 9/5/2013 9/4/2016
Options issued for investment in Breathe Active, LLC 500,000 $ 0.25 9/28/2013 12/31/2014
Options issued for investment in Breathe Active, LLC 500,000 $ 0.50 9/28/2013 12/31/2014
Options granted to Board member 150,000 $ 0.11 10/4/2013 10/3/2023
Options granted to Officers 433,333 $ 0.11 10/4/2013 10/3/2023
Options granted to Board member 150,000 $ 0.25 9/5/2014 9/4/2024
Options granted to Officers and consultants 633,333 $ 0.25 9/5/2014 9/4/2024
Options granted to consultant 200,000 $ 0.10 4/2/2015 4/2/2025
Balance of Options at June 30, 2015 5,894,510 On April 2, 2015, the Company and Gerdz Investments
Limited Partnership, RLLP (Gerdz) entered into a Cancellation Agreement with regards to 200,000 options originally
issued on July 19, 2011, exercisable at $0.50. On April 2, 2015, the Company issued 200,000 options to Gerdz, exercisable at $0.10
per share, which vest immediately and shall expire on April 2, 2025. During the nine months ended June 30, 2015,
$51,413 was expensed for the pro-rata vesting of stock-based compensation. As of June 30, 2015, the balance of unrecognized compensation
cost related to non-vested stock-based compensation to be expensed in future periods was $53,501.</t>
  </si>
  <si>
    <t>Significant Customer</t>
  </si>
  <si>
    <t>Risks and Uncertainties [Abstract]</t>
  </si>
  <si>
    <t>9. Significant Customer For the nine months ended June 30, 2015, 71%
of the Companys revenues were from one customer. Accounts receivable for this customer as of June 30, 2015 totaled $0.</t>
  </si>
  <si>
    <t>Subsequent Events</t>
  </si>
  <si>
    <t>Subsequent Events [Abstract]</t>
  </si>
  <si>
    <t>10. Subsequent Events On July 9, 2015, the Company issued an aggregate
of 1,892,106 restricted shares of common stock as payment for interest totaling $94,605 on loans to the Company. On July 9, 2015, the Company issued 78,100
restricted shares of common stock in settlement of amounts owed to a consultant for services rendered to the Company, at a grant
date fair value of $19,525.</t>
  </si>
  <si>
    <t>Summary of Significant Accounting Policies and Use of Estimates (Policies)</t>
  </si>
  <si>
    <t>Basis of Presentation and Organization</t>
  </si>
  <si>
    <t>Basis of
Presentation and Organization Airware Labs Corp. (Airware Labs
or the Company), formerly Crown Dynamics Corp., is a Delaware corporation. The Company was incorporated under the
laws of the State of Delaware on June 15, 2010. On October 26, 2012, the Articles of Incorporation were amended to reflect a name
change to Airware Labs Corp. On March 20, 2012, through an equity exchange
agreement, the Company acquired all of the issued and outstanding stock of Airware Holdings, Inc., a Nevada corporation (Airware),
in exchange for shares of the Companys newly-issued common stock. Airware Holdings, Inc. was formed in February 2010 and
is a non-prescription medical products company. The principal business purpose of the Company is to develop, manufacture and distribute
breathing solutions that address major respiratory challenges impacting human health.</t>
  </si>
  <si>
    <t>Accounting Estimates</t>
  </si>
  <si>
    <t>Accounting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accounting for depreciation
and amortization, recoverability of intangible assets, deferred income taxes, accruals and contingencies, the imputed interest
rate of the note payable to related party and the fair value of common stock, and the estimated fair value of stock options and
warrants.</t>
  </si>
  <si>
    <t>Revenue Recognition</t>
  </si>
  <si>
    <t>Revenue Recognition The Company recognizes revenue on the
sale of products at the time of delivery and acceptance. Delivery is generally FOB destination. At the time of delivery, the following
have occurred:
· Evidence of delivery;
· A price per unit has been determined; and
· Collectability has been reasonably assured. Revenues are recorded net of slotting payments and co-operative
advertising costs when applicable.</t>
  </si>
  <si>
    <t>Unaudited Interim Financial Statements</t>
  </si>
  <si>
    <t>Unaudited Interim Financial Statements The interim condensed consolidated financial
statements of the Company as of June 30, 2015 and 2014, and for the periods then ended, are unaudited. However, in the opinion
of management, the interim financial statements include all adjustments, consisting of only normal recurring adjustments, necessary
to present fairly the Companys financial position as of June 30, 2015 and the results of its operations and its cash flows
for the periods ended June 30, 2015 and 2014. These results are not necessarily indicative of the results expected for the fiscal
year ended September 30, 2015. The accompanying condensed consolidated financial statements and notes thereto do not reflect all
disclosures required under accounting principles generally accepted in the United States (U.S. GAAP).</t>
  </si>
  <si>
    <t>Income Taxes</t>
  </si>
  <si>
    <t>Income Taxes The Company accounts for income taxes under FASB ASC 740, Income
Taxes</t>
  </si>
  <si>
    <t>Net Loss per Share</t>
  </si>
  <si>
    <t>Net Loss per Share Basic earnings per share does not include dilution
and is computed by dividing income available to common stockholders by the weighted average number of common shares outstanding
for the period. Diluted earnings per share reflect the potential dilution of securities that could share in the earnings of an
entity. Dilutive securities are not included in the weighted average number of shares when inclusion would be anti-dilutive. Due
to the net losses for the periods ended June 30, 2015 and 2014, basic and diluted loss per common share were the same, as the effect
of potentially dilutive securities would have been anti-dilutive. As of June 30, 2015, there were total
shares of 33,328,622 issuable upon conversion of notes payable, exercise of warrants and options that were not included in the
earnings per share calculation as they were anti-dilutive.</t>
  </si>
  <si>
    <t>Notes Payable to Former Officer (Tables)</t>
  </si>
  <si>
    <t>Future minimum payments due on the outstanding balance</t>
  </si>
  <si>
    <t xml:space="preserve">Principal balance at June 30, 2015 $ 47,500
Less current portion (35,625 )
$ 11,875 </t>
  </si>
  <si>
    <t>Convertible Notes Payable to Related Parties (Tables)</t>
  </si>
  <si>
    <t>Convertible Notes Payable To Related Parties Tables</t>
  </si>
  <si>
    <t>Convertible notes payable to related parties</t>
  </si>
  <si>
    <t xml:space="preserve">On August 21, 2013 the Company
entered into a ninth allonge to a convertible secured bridge note with a significant shareholder. The note provides
up to $3,206,000 of available principal at 12% interest and is due September 30, 2015. The note is convertible
into shares of the Companys common stock at $.10 per share. The debt is secured by substantially all of
the assets of the Company. As of June 30, 2015 the Company has borrowed the full amount of $3,206,000 against the
note, and has recorded the balance net of the unamortized debt discount of $579,252 $ 3,206,000
Less: Unamortized debt discount (579,252 )
The Company has
a note payable due to an advisory board member, which bears interest at 8%, was due August 26, 2012 and is convertible to
common stock at $.50 per share. Interest payments were due at maturity and the note is unsecured. 20,000
$ 2,646,748 </t>
  </si>
  <si>
    <t>Stockholders' Deficit (Tables)</t>
  </si>
  <si>
    <t>Balance of warrants outstanding for purchase of Company's common stock</t>
  </si>
  <si>
    <t xml:space="preserve">Common Shares Issuable Upon Exercise of Warrants Exercise
Price of Warrants Date
Issued Expiration Date
Issued
for financing expense 20,000 $ 0.25 3/08/2012 3/07/2017
Issued
per distribution agreement 125,464 $ 0.75 12/22/2012 12/21/2015
Issued
per distribution agreement 172,028 $ 0.14 12/22/2013 12/22/2016
Issued
under a private placement memorandum 25,000 $ 0.40 7/2/2014 6/1/2016
Issued
under a private placement memorandum 50,000 $ 0.60 7/2/2014 6/1/2016
Issued
under a private placement memorandum 25,000 $ 0.80 7/2/2014 6/1/2016
Issued
per distribution agreement 145,510 $ 0.13 12/22/2014 12/22/2017
Balance
of Warrants at June 30, 2015 563,002 </t>
  </si>
  <si>
    <t>Options outstanding</t>
  </si>
  <si>
    <t xml:space="preserve">Common Shares Issuable Upon Exercise of Options Exercise Price of Options Date Issued Expiration Date
Options granted to former officer &amp; two former senior advisory board members 775,000 $ 0.50 4/20/2011 4/19/2021
Options granted to former employee and three consultants 300,000 $ 0.50 7/19/2011 7/18/2016
Options granted under a consultant agreement settlement 52,844 $ 0.25 4/30/2012 4/29/2022
Options granted to Board member 150,000 $ 0.30 1/25/2013 1/24/2023
Options granted to employee and two consultants 1,550,000 $ 0.30 1/25/2013 1/24/2023
Options granted to medical advisory board member 250,000 $ 0.26 5/20/2013 5/19/2016
Options granted to consultant 250.000 $ 0.28 9/5/2013 9/4/2016
Options issued for investment in Breathe Active, LLC 500,000 $ 0.25 9/28/2013 12/31/2014
Options issued for investment in Breathe Active, LLC 500,000 $ 0.50 9/28/2013 12/31/2014
Options granted to Board member 150,000 $ 0.11 10/4/2013 10/3/2023
Options granted to Officers 433,333 $ 0.11 10/4/2013 10/3/2023
Options granted to Board member 150,000 $ 0.25 9/5/2014 9/4/2024
Options granted to Officers and consultants 633,333 $ 0.25 9/5/2014 9/4/2024
Options granted to consultant 200,000 $ 0.10 4/2/2015 4/2/2025
Balance of Options at June 30, 2015 5,894,510 </t>
  </si>
  <si>
    <t>Summary of Significant Accounting Policies and Use of Estimates (Details Narrative)</t>
  </si>
  <si>
    <t>Jun. 30, 2015shares</t>
  </si>
  <si>
    <t>Anti-dilutive shares issuable not included in earnings per share calculation</t>
  </si>
  <si>
    <t>Going Concern (Details Narrative) - USD ($)</t>
  </si>
  <si>
    <t>Going Concern Details Narrative</t>
  </si>
  <si>
    <t>Net losses from continuing operations</t>
  </si>
  <si>
    <t>Convertible Notes Payable - Convertible notes payable (Details) - Jun. 30, 2015 - Convertible Notes Payable A - USD ($)</t>
  </si>
  <si>
    <t>Total</t>
  </si>
  <si>
    <t>Notes payable, amount</t>
  </si>
  <si>
    <t>Notes payable, interest rate</t>
  </si>
  <si>
    <t>8.00%</t>
  </si>
  <si>
    <t>Notes payable, due date</t>
  </si>
  <si>
    <t>Aug. 22,
		2012</t>
  </si>
  <si>
    <t>Notes payable, conversion to common stock price per share</t>
  </si>
  <si>
    <t>Notes Payable to Former Officer - Future minimum payments due on the outstanding balance (Details) - USD ($)</t>
  </si>
  <si>
    <t>Notes payable to former officer, amount</t>
  </si>
  <si>
    <t>Less Current Portion</t>
  </si>
  <si>
    <t>Balance</t>
  </si>
  <si>
    <t>Notes Payable to Former Officer (Details Narrative) - Interest rate information</t>
  </si>
  <si>
    <t>Dec. 05, 2013</t>
  </si>
  <si>
    <t>Notes payable to former officer, original interest rate</t>
  </si>
  <si>
    <t>2.00%</t>
  </si>
  <si>
    <t>Notes payable to former officer, reduced interest rate</t>
  </si>
  <si>
    <t>0.27%</t>
  </si>
  <si>
    <t>Convertible Notes Payable to Related Parties - Convertible notes payable to related parties (Details) - Jun. 30, 2015 - USD ($)</t>
  </si>
  <si>
    <t>Convertible notes payable to related parties A</t>
  </si>
  <si>
    <t>Note payable, amount</t>
  </si>
  <si>
    <t>Note payable, interest rate</t>
  </si>
  <si>
    <t>12.00%</t>
  </si>
  <si>
    <t>Less: Unamortized debt discount</t>
  </si>
  <si>
    <t>Note payable, due date</t>
  </si>
  <si>
    <t>Sep. 30,
		2015</t>
  </si>
  <si>
    <t>Note payable, conversion to common stock price per share</t>
  </si>
  <si>
    <t>Ninth allonge to convertible secured bridge note with Stockbridge, maximum line of credit</t>
  </si>
  <si>
    <t>Ninth allonge to convertible secured bridge note with Stockbridge, current borrowed portion</t>
  </si>
  <si>
    <t>Convertible notes payable to related parties B</t>
  </si>
  <si>
    <t>Aug. 26,
		2012</t>
  </si>
  <si>
    <t>Convertible notes payable to related parties Total</t>
  </si>
  <si>
    <t>Related Party Transactions (Details Narrative)</t>
  </si>
  <si>
    <t>Jun. 30, 2015USD ($)</t>
  </si>
  <si>
    <t>Amount borrowed against convertible secured note with Stockbridge</t>
  </si>
  <si>
    <t>Commitments and Contingencies (Details Narrative) - USD ($)</t>
  </si>
  <si>
    <t>Dec. 23, 2011</t>
  </si>
  <si>
    <t>Oct. 07, 2015</t>
  </si>
  <si>
    <t>Aug. 26, 2012</t>
  </si>
  <si>
    <t>Aug. 22, 2012</t>
  </si>
  <si>
    <t>Distribution Agreement</t>
  </si>
  <si>
    <t>Expiration of common stock warrants made available for issuance by agreement</t>
  </si>
  <si>
    <t>3 years</t>
  </si>
  <si>
    <t>Amount of common stock available for purchase, percentage of total products purchased by distributor at invoice price against previous year's purchase of paid invoices</t>
  </si>
  <si>
    <t>15.00%</t>
  </si>
  <si>
    <t>Defaults on Convertible Notes Payable</t>
  </si>
  <si>
    <t>Default on convertible note payable</t>
  </si>
  <si>
    <t>Default on convertible note payable to a related party</t>
  </si>
  <si>
    <t>License Agreement with Eastar Industries, Co.</t>
  </si>
  <si>
    <t>Sales license term</t>
  </si>
  <si>
    <t>5 years</t>
  </si>
  <si>
    <t>Royalty to Company, percentage of gross profits generated by sales of products in China</t>
  </si>
  <si>
    <t>18.00%</t>
  </si>
  <si>
    <t>Percentage of joint venture company established with Eastar owned by Company</t>
  </si>
  <si>
    <t>Product Development Agreement with Dan Pool or Designer Products</t>
  </si>
  <si>
    <t>Monthly development fee</t>
  </si>
  <si>
    <t>Monthly royalty paid, percentage of net sales</t>
  </si>
  <si>
    <t>5.00%</t>
  </si>
  <si>
    <t>Lawsuits</t>
  </si>
  <si>
    <t>Settlement agreement with former officer</t>
  </si>
  <si>
    <t>Settlement paid</t>
  </si>
  <si>
    <t>Stockholders' Deficit - Balance of warrants outstanding for purchase of Company's common stock (Details) - Jun. 30, 2015 - $ / shares</t>
  </si>
  <si>
    <t>Issued for financing expense</t>
  </si>
  <si>
    <t>Common shares issued upon exercise of warrants</t>
  </si>
  <si>
    <t>Exercise price of warrants</t>
  </si>
  <si>
    <t>Date issued</t>
  </si>
  <si>
    <t>Mar. 8,
		2012</t>
  </si>
  <si>
    <t>Expiration date</t>
  </si>
  <si>
    <t>Mar. 7,
		2017</t>
  </si>
  <si>
    <t>Issued per distribution agreement (a)</t>
  </si>
  <si>
    <t>Dec. 22,
		2012</t>
  </si>
  <si>
    <t>Dec. 21,
		2015</t>
  </si>
  <si>
    <t>Issued per distribution agreement (b)</t>
  </si>
  <si>
    <t>Dec. 22,
		2013</t>
  </si>
  <si>
    <t>Dec. 22,
		2016</t>
  </si>
  <si>
    <t>Issued under a private placement memorandum (a)</t>
  </si>
  <si>
    <t>Jul. 2,
		2014</t>
  </si>
  <si>
    <t>Jun. 1,
		2016</t>
  </si>
  <si>
    <t>Issued under a private placement memorandum (b)</t>
  </si>
  <si>
    <t>Issued under a private placement memorandum (c)</t>
  </si>
  <si>
    <t>Issued per distribution agreement (c)</t>
  </si>
  <si>
    <t>Dec. 22,
		2014</t>
  </si>
  <si>
    <t>Dec. 22,
		2017</t>
  </si>
  <si>
    <t>Balance of Warrants</t>
  </si>
  <si>
    <t>Stockholders' Deficit - Options outstanding (Details) - Jun. 30, 2015 - $ / shares</t>
  </si>
  <si>
    <t>Options granted to former officer &amp; two former senior advisory board members</t>
  </si>
  <si>
    <t>Common shares issuable upon exercise of options</t>
  </si>
  <si>
    <t>Exercise price of options</t>
  </si>
  <si>
    <t>Apr. 20,
		2011</t>
  </si>
  <si>
    <t>Apr. 19,
		2021</t>
  </si>
  <si>
    <t>Options granted to former employee and three consultants</t>
  </si>
  <si>
    <t>Jul. 19,
		2011</t>
  </si>
  <si>
    <t>Jul. 18,
		2016</t>
  </si>
  <si>
    <t>Options granted under consultant settlement agreement</t>
  </si>
  <si>
    <t>Apr. 30,
		2012</t>
  </si>
  <si>
    <t>Apr. 29,
		2022</t>
  </si>
  <si>
    <t>Options granted to Board member (a)</t>
  </si>
  <si>
    <t>Jan. 25,
		2013</t>
  </si>
  <si>
    <t>Jan. 24,
		2023</t>
  </si>
  <si>
    <t>Options granted to employee and two consultants</t>
  </si>
  <si>
    <t>Options granted to medical advisory board member</t>
  </si>
  <si>
    <t>May 20,
		2013</t>
  </si>
  <si>
    <t>May 19,
		2016</t>
  </si>
  <si>
    <t>Options granted to consultant (a)</t>
  </si>
  <si>
    <t>Sep. 5,
		2013</t>
  </si>
  <si>
    <t>Sep. 4,
		2016</t>
  </si>
  <si>
    <t>Options issued for investment in Breathe Active, LLC (a)</t>
  </si>
  <si>
    <t>Sep. 28,
		2013</t>
  </si>
  <si>
    <t>Dec. 31,
		2014</t>
  </si>
  <si>
    <t>Options issued for investment in Breathe Active, LLC (b)</t>
  </si>
  <si>
    <t>Options granted to Board member (b)</t>
  </si>
  <si>
    <t>Oct. 4,
		2013</t>
  </si>
  <si>
    <t>Oct. 3,
		2023</t>
  </si>
  <si>
    <t>Options granted to Officers</t>
  </si>
  <si>
    <t>Options granted to Board member (c)</t>
  </si>
  <si>
    <t>Sep. 5,
		2014</t>
  </si>
  <si>
    <t>Sep. 4,
		2024</t>
  </si>
  <si>
    <t>Options granted to Officers and consultants</t>
  </si>
  <si>
    <t>Options granted to consultant (b)</t>
  </si>
  <si>
    <t>Apr. 2,
		2015</t>
  </si>
  <si>
    <t>Apr. 2,
		2025</t>
  </si>
  <si>
    <t>Balance of Options</t>
  </si>
  <si>
    <t>Stockholders' Deficit - Common Stock (Details Narrative) - USD ($)</t>
  </si>
  <si>
    <t>Apr. 28, 2015</t>
  </si>
  <si>
    <t>Jan. 28, 2015</t>
  </si>
  <si>
    <t>Nov. 20, 2014</t>
  </si>
  <si>
    <t>Shares issued in payment of interest on convertible note due to shareholder</t>
  </si>
  <si>
    <t>Shares issued for payment of consulting services</t>
  </si>
  <si>
    <t>Shares recorded at grant date, shares</t>
  </si>
  <si>
    <t>Shares recorded at grant date, fair value</t>
  </si>
  <si>
    <t>Consulting services shares valued at closing price on date of agreement, shares</t>
  </si>
  <si>
    <t>Consulting services shares valued at closing price on date of agreement, price per share</t>
  </si>
  <si>
    <t>Sale of stock, net proceeds received</t>
  </si>
  <si>
    <t>Sale of stock, shares issued</t>
  </si>
  <si>
    <t>Sale of stock, subscription agreement total</t>
  </si>
  <si>
    <t>Sale of stock, issuance costs paid</t>
  </si>
  <si>
    <t>Sale of stock, shares to be purchased</t>
  </si>
  <si>
    <t>Stockholders' Deficit - Stock Options (Details Narrative) - USD ($)</t>
  </si>
  <si>
    <t>Apr. 02, 2015</t>
  </si>
  <si>
    <t>Expenses for pro-rata vesting of stock-based compensation</t>
  </si>
  <si>
    <t>Balance of unrecognized compensation cost related to non-vested stock-based compensation to be expensed in future periods</t>
  </si>
  <si>
    <t>Gerdz Investments Limited Partnership, RLLP</t>
  </si>
  <si>
    <t>Options canceled per Cancellation Agreement</t>
  </si>
  <si>
    <t>Options canceled per Cancellation Agreement, exercise price</t>
  </si>
  <si>
    <t>Options issued</t>
  </si>
  <si>
    <t>Options issued, exercise price</t>
  </si>
  <si>
    <t>Options issued, expiration date</t>
  </si>
  <si>
    <t>Significant Customer (Details Narrative) - Jun. 30, 2015 - USD ($)</t>
  </si>
  <si>
    <t>Significant Customer Details Narrative</t>
  </si>
  <si>
    <t>Percentage of Company's revenues from one customer</t>
  </si>
  <si>
    <t>71.00%</t>
  </si>
  <si>
    <t>Accounts receivable from one customer</t>
  </si>
  <si>
    <t>Subsequent Events (Details Narrative) - Jul. 09, 2015 - USD ($)</t>
  </si>
  <si>
    <t>Issued as payment for interest on loans to Company</t>
  </si>
  <si>
    <t>Restricted common stock issued, shares</t>
  </si>
  <si>
    <t>Restricted common stock issued, value</t>
  </si>
  <si>
    <t>Issued to consultant as compensation for services render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00123</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7</v>
      </c>
    </row>
    <row r="12" spans="1:3">
      <c s="4" t="s" r="A12">
        <v>19</v>
      </c>
      <c s="4" t="s" r="B12">
        <v>20</v>
      </c>
    </row>
    <row r="13" spans="1:3">
      <c s="4" t="s" r="A13">
        <v>21</v>
      </c>
      <c s="4" t="s" r="B13">
        <v>22</v>
      </c>
    </row>
    <row r="14" spans="1:3">
      <c s="4" t="s" r="A14">
        <v>23</v>
      </c>
      <c s="5" t="n" r="C14">
        <v>69077883</v>
      </c>
    </row>
    <row r="15" spans="1:3">
      <c s="4" t="s" r="A15">
        <v>24</v>
      </c>
      <c s="6" t="s" r="B15">
        <v>25</v>
      </c>
    </row>
    <row r="16" spans="1:3">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34</v>
      </c>
      <c s="2" t="s" r="B1">
        <v>1</v>
      </c>
    </row>
    <row r="2" spans="1:2">
      <c s="2" t="s" r="B2">
        <v>2</v>
      </c>
    </row>
    <row r="3" spans="1:2">
      <c s="3" t="s" r="A3">
        <v>130</v>
      </c>
    </row>
    <row r="4" spans="1:2">
      <c s="4" t="s" r="A4">
        <v>134</v>
      </c>
      <c s="4" t="s"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36</v>
      </c>
      <c s="2" t="s" r="B1">
        <v>1</v>
      </c>
    </row>
    <row r="2" spans="1:2">
      <c s="2" t="s" r="B2">
        <v>2</v>
      </c>
    </row>
    <row r="3" spans="1:2">
      <c s="3" t="s" r="A3">
        <v>137</v>
      </c>
    </row>
    <row r="4" spans="1:2">
      <c s="4" t="s" r="A4">
        <v>136</v>
      </c>
      <c s="4" t="s"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39</v>
      </c>
      <c s="2" t="s" r="B1">
        <v>1</v>
      </c>
    </row>
    <row r="2" spans="1:2">
      <c s="2" t="s" r="B2">
        <v>2</v>
      </c>
    </row>
    <row r="3" spans="1:2">
      <c s="3" t="s" r="A3">
        <v>139</v>
      </c>
    </row>
    <row r="4" spans="1:2">
      <c s="4" t="s" r="A4">
        <v>139</v>
      </c>
      <c s="4" t="s"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141</v>
      </c>
      <c s="2" t="s" r="B1">
        <v>1</v>
      </c>
    </row>
    <row r="2" spans="1:2">
      <c s="2" t="s" r="B2">
        <v>2</v>
      </c>
    </row>
    <row r="3" spans="1:2">
      <c s="3" t="s" r="A3">
        <v>142</v>
      </c>
    </row>
    <row r="4" spans="1:2">
      <c s="4" t="s" r="A4">
        <v>141</v>
      </c>
      <c s="4" t="s"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44</v>
      </c>
      <c s="2" t="s" r="B1">
        <v>1</v>
      </c>
    </row>
    <row r="2" spans="1:2">
      <c s="2" t="s" r="B2">
        <v>2</v>
      </c>
    </row>
    <row r="3" spans="1:2">
      <c s="3" t="s" r="A3">
        <v>145</v>
      </c>
    </row>
    <row r="4" spans="1:2">
      <c s="4" t="s" r="A4">
        <v>144</v>
      </c>
      <c s="4" t="s"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47</v>
      </c>
      <c s="2" t="s" r="B1">
        <v>1</v>
      </c>
    </row>
    <row r="2" spans="1:2">
      <c s="2" t="s" r="B2">
        <v>2</v>
      </c>
    </row>
    <row r="3" spans="1:2">
      <c s="3" t="s" r="A3">
        <v>148</v>
      </c>
    </row>
    <row r="4" spans="1:2">
      <c s="4" t="s" r="A4">
        <v>147</v>
      </c>
      <c s="4" t="s"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s="1" t="s" r="A1">
        <v>150</v>
      </c>
      <c s="2" t="s" r="B1">
        <v>1</v>
      </c>
    </row>
    <row r="2" spans="1:2">
      <c s="2" t="s" r="B2">
        <v>2</v>
      </c>
    </row>
    <row r="3" spans="1:2">
      <c s="3" t="s" r="A3">
        <v>124</v>
      </c>
    </row>
    <row r="4" spans="1:2">
      <c s="4" t="s" r="A4">
        <v>151</v>
      </c>
      <c s="4" t="s" r="B4">
        <v>152</v>
      </c>
    </row>
    <row r="5" spans="1:2">
      <c s="4" t="s" r="A5">
        <v>153</v>
      </c>
      <c s="4" t="s" r="B5">
        <v>154</v>
      </c>
    </row>
    <row r="6" spans="1:2">
      <c s="4" t="s" r="A6">
        <v>155</v>
      </c>
      <c s="4" t="s" r="B6">
        <v>156</v>
      </c>
    </row>
    <row r="7" spans="1:2">
      <c s="4" t="s" r="A7">
        <v>157</v>
      </c>
      <c s="4" t="s" r="B7">
        <v>158</v>
      </c>
    </row>
    <row r="8" spans="1:2">
      <c s="4" t="s" r="A8">
        <v>159</v>
      </c>
      <c s="4" t="s" r="B8">
        <v>160</v>
      </c>
    </row>
    <row r="9" spans="1:2">
      <c s="4" t="s" r="A9">
        <v>161</v>
      </c>
      <c s="4" t="s" r="B9">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63</v>
      </c>
      <c s="2" t="s" r="B1">
        <v>1</v>
      </c>
    </row>
    <row r="2" spans="1:2">
      <c s="2" t="s" r="B2">
        <v>2</v>
      </c>
    </row>
    <row r="3" spans="1:2">
      <c s="3" t="s" r="A3">
        <v>130</v>
      </c>
    </row>
    <row r="4" spans="1:2">
      <c s="4" t="s" r="A4">
        <v>164</v>
      </c>
      <c s="4" t="s"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66</v>
      </c>
      <c s="2" t="s" r="B1">
        <v>1</v>
      </c>
    </row>
    <row r="2" spans="1:2">
      <c s="2" t="s" r="B2">
        <v>2</v>
      </c>
    </row>
    <row r="3" spans="1:2">
      <c s="3" t="s" r="A3">
        <v>167</v>
      </c>
    </row>
    <row r="4" spans="1:2">
      <c s="4" t="s" r="A4">
        <v>168</v>
      </c>
      <c s="4" t="s"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t="s" r="A1">
        <v>170</v>
      </c>
      <c s="2" t="s" r="B1">
        <v>1</v>
      </c>
    </row>
    <row r="2" spans="1:2">
      <c s="2" t="s" r="B2">
        <v>2</v>
      </c>
    </row>
    <row r="3" spans="1:2">
      <c s="3" t="s" r="A3">
        <v>142</v>
      </c>
    </row>
    <row r="4" spans="1:2">
      <c s="4" t="s" r="A4">
        <v>171</v>
      </c>
      <c s="4" t="s" r="B4">
        <v>172</v>
      </c>
    </row>
    <row r="5" spans="1:2">
      <c s="4" t="s" r="A5">
        <v>173</v>
      </c>
      <c s="4" t="s" r="B5">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v>
      </c>
      <c s="2" t="s" r="B1">
        <v>2</v>
      </c>
      <c s="2" t="s" r="C1">
        <v>28</v>
      </c>
    </row>
    <row r="2" spans="1:3">
      <c s="3" t="s" r="A2">
        <v>29</v>
      </c>
    </row>
    <row r="3" spans="1:3">
      <c s="4" t="s" r="A3">
        <v>30</v>
      </c>
      <c s="7" t="n" r="B3">
        <v>35448</v>
      </c>
      <c s="7" t="n" r="C3">
        <v>42582</v>
      </c>
    </row>
    <row r="4" spans="1:3">
      <c s="4" t="s" r="A4">
        <v>31</v>
      </c>
      <c s="5" t="n" r="B4">
        <v>530</v>
      </c>
      <c s="5" t="n" r="C4">
        <v>3137</v>
      </c>
    </row>
    <row r="5" spans="1:3">
      <c s="4" t="s" r="A5">
        <v>32</v>
      </c>
      <c s="5" t="n" r="B5">
        <v>65752</v>
      </c>
      <c s="5" t="n" r="C5">
        <v>71614</v>
      </c>
    </row>
    <row r="6" spans="1:3">
      <c s="4" t="s" r="A6">
        <v>33</v>
      </c>
      <c s="5" t="n" r="B6">
        <v>10000</v>
      </c>
      <c s="5" t="n" r="C6">
        <v>10000</v>
      </c>
    </row>
    <row r="7" spans="1:3">
      <c s="4" t="s" r="A7">
        <v>34</v>
      </c>
      <c s="5" t="n" r="B7">
        <v>30040</v>
      </c>
      <c s="5" t="n" r="C7">
        <v>66205</v>
      </c>
    </row>
    <row r="8" spans="1:3">
      <c s="4" t="s" r="A8">
        <v>35</v>
      </c>
      <c s="5" t="n" r="B8">
        <v>141770</v>
      </c>
      <c s="5" t="n" r="C8">
        <v>193538</v>
      </c>
    </row>
    <row r="9" spans="1:3">
      <c s="3" t="s" r="A9">
        <v>36</v>
      </c>
    </row>
    <row r="10" spans="1:3">
      <c s="4" t="s" r="A10">
        <v>37</v>
      </c>
      <c s="5" t="n" r="B10">
        <v>16625</v>
      </c>
      <c s="5" t="n" r="C10">
        <v>20039</v>
      </c>
    </row>
    <row r="11" spans="1:3">
      <c s="4" t="s" r="A11">
        <v>38</v>
      </c>
      <c s="5" t="n" r="B11">
        <v>259768</v>
      </c>
      <c s="5" t="n" r="C11">
        <v>292402</v>
      </c>
    </row>
    <row r="12" spans="1:3">
      <c s="4" t="s" r="A12">
        <v>33</v>
      </c>
      <c s="5" t="n" r="B12">
        <v>2387</v>
      </c>
      <c s="5" t="n" r="C12">
        <v>2387</v>
      </c>
    </row>
    <row r="13" spans="1:3">
      <c s="4" t="s" r="A13">
        <v>39</v>
      </c>
      <c s="5" t="n" r="B13">
        <v>290</v>
      </c>
      <c s="5" t="n" r="C13">
        <v>290</v>
      </c>
    </row>
    <row r="14" spans="1:3">
      <c s="4" t="s" r="A14">
        <v>40</v>
      </c>
      <c s="5" t="n" r="B14">
        <v>420840</v>
      </c>
      <c s="5" t="n" r="C14">
        <v>508656</v>
      </c>
    </row>
    <row r="15" spans="1:3">
      <c s="3" t="s" r="A15">
        <v>41</v>
      </c>
    </row>
    <row r="16" spans="1:3">
      <c s="4" t="s" r="A16">
        <v>42</v>
      </c>
      <c s="5" t="n" r="B16">
        <v>1668489</v>
      </c>
      <c s="5" t="n" r="C16">
        <v>1639529</v>
      </c>
    </row>
    <row r="17" spans="1:3">
      <c s="4" t="s" r="A17">
        <v>43</v>
      </c>
      <c s="5" t="n" r="B17">
        <v>100760</v>
      </c>
      <c s="5" t="n" r="C17">
        <v>32076</v>
      </c>
    </row>
    <row r="18" spans="1:3">
      <c s="4" t="s" r="A18">
        <v>44</v>
      </c>
      <c s="5" t="n" r="B18">
        <v>1544</v>
      </c>
      <c s="5" t="n" r="C18">
        <v>1244</v>
      </c>
    </row>
    <row r="19" spans="1:3">
      <c s="4" t="s" r="A19">
        <v>45</v>
      </c>
      <c s="5" t="n" r="B19">
        <v>99099</v>
      </c>
      <c s="7" t="n" r="C19">
        <v>72172</v>
      </c>
    </row>
    <row r="20" spans="1:3">
      <c s="4" t="s" r="A20">
        <v>46</v>
      </c>
      <c s="5" t="n" r="B20">
        <v>35625</v>
      </c>
    </row>
    <row r="21" spans="1:3">
      <c s="4" t="s" r="A21">
        <v>47</v>
      </c>
      <c s="5" t="n" r="B21">
        <v>5000</v>
      </c>
      <c s="7" t="n" r="C21">
        <v>27678</v>
      </c>
    </row>
    <row r="22" spans="1:3">
      <c s="4" t="s" r="A22">
        <v>48</v>
      </c>
      <c s="5" t="n" r="B22">
        <v>2646748</v>
      </c>
      <c s="5" t="n" r="C22">
        <v>1324659</v>
      </c>
    </row>
    <row r="23" spans="1:3">
      <c s="4" t="s" r="A23">
        <v>49</v>
      </c>
      <c s="5" t="n" r="B23">
        <v>4557265</v>
      </c>
      <c s="5" t="n" r="C23">
        <v>3097358</v>
      </c>
    </row>
    <row r="24" spans="1:3">
      <c s="4" t="s" r="A24">
        <v>50</v>
      </c>
      <c s="5" t="n" r="B24">
        <v>202</v>
      </c>
      <c s="5" t="n" r="C24">
        <v>106</v>
      </c>
    </row>
    <row r="25" spans="1:3">
      <c s="4" t="s" r="A25">
        <v>46</v>
      </c>
      <c s="5" t="n" r="B25">
        <v>11875</v>
      </c>
      <c s="5" t="n" r="C25">
        <v>47500</v>
      </c>
    </row>
    <row r="26" spans="1:3">
      <c s="4" t="s" r="A26">
        <v>51</v>
      </c>
      <c s="5" t="n" r="B26">
        <v>4569342</v>
      </c>
      <c s="5" t="n" r="C26">
        <v>3144964</v>
      </c>
    </row>
    <row r="27" spans="1:3">
      <c s="3" t="s" r="A27">
        <v>52</v>
      </c>
    </row>
    <row r="28" spans="1:3">
      <c s="4" t="s" r="A28">
        <v>53</v>
      </c>
      <c s="5" t="n" r="B28">
        <v>6711</v>
      </c>
      <c s="7" t="n" r="C28">
        <v>6226</v>
      </c>
    </row>
    <row r="29" spans="1:3">
      <c s="4" t="s" r="A29">
        <v>54</v>
      </c>
      <c s="5" t="n" r="B29">
        <v>18</v>
      </c>
    </row>
    <row r="30" spans="1:3">
      <c s="4" t="s" r="A30">
        <v>55</v>
      </c>
      <c s="5" t="n" r="B30">
        <v>30704140</v>
      </c>
      <c s="7" t="n" r="C30">
        <v>29452379</v>
      </c>
    </row>
    <row r="31" spans="1:3">
      <c s="4" t="s" r="A31">
        <v>56</v>
      </c>
      <c s="5" t="n" r="B31">
        <v>-34859371</v>
      </c>
      <c s="5" t="n" r="C31">
        <v>-32094913</v>
      </c>
    </row>
    <row r="32" spans="1:3">
      <c s="4" t="s" r="A32">
        <v>57</v>
      </c>
      <c s="5" t="n" r="B32">
        <v>-4148502</v>
      </c>
      <c s="5" t="n" r="C32">
        <v>-2636308</v>
      </c>
    </row>
    <row r="33" spans="1:3">
      <c s="4" t="s" r="A33">
        <v>58</v>
      </c>
      <c s="7" t="n" r="B33">
        <v>420840</v>
      </c>
      <c s="7" t="n" r="C33">
        <v>5086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t="s" r="A1">
        <v>175</v>
      </c>
      <c s="2" t="s" r="B1">
        <v>1</v>
      </c>
    </row>
    <row r="2" spans="1:2">
      <c s="2" t="s" r="B2">
        <v>176</v>
      </c>
    </row>
    <row r="3" spans="1:2">
      <c s="3" t="s" r="A3">
        <v>124</v>
      </c>
    </row>
    <row r="4" spans="1:2">
      <c s="4" t="s" r="A4">
        <v>177</v>
      </c>
      <c s="5" t="n" r="B4">
        <v>333286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s="1" t="s" r="A1">
        <v>178</v>
      </c>
      <c s="2" t="s" r="B1">
        <v>67</v>
      </c>
      <c s="2" t="s" r="D1">
        <v>1</v>
      </c>
    </row>
    <row r="2" spans="1:6">
      <c s="2" t="s" r="B2">
        <v>2</v>
      </c>
      <c s="2" t="s" r="C2">
        <v>68</v>
      </c>
      <c s="2" t="s" r="D2">
        <v>2</v>
      </c>
      <c s="2" t="s" r="E2">
        <v>68</v>
      </c>
      <c s="2" t="s" r="F2">
        <v>28</v>
      </c>
    </row>
    <row r="3" spans="1:6">
      <c s="3" t="s" r="A3">
        <v>179</v>
      </c>
    </row>
    <row r="4" spans="1:6">
      <c s="4" t="s" r="A4">
        <v>180</v>
      </c>
      <c s="7" t="n" r="B4">
        <v>-842730</v>
      </c>
      <c s="7" t="n" r="C4">
        <v>-659696</v>
      </c>
      <c s="7" t="n" r="D4">
        <v>-2764457</v>
      </c>
      <c s="7" t="n" r="E4">
        <v>-16381817</v>
      </c>
    </row>
    <row r="5" spans="1:6">
      <c s="4" t="s" r="A5">
        <v>56</v>
      </c>
      <c s="7" t="n" r="B5">
        <v>-34859371</v>
      </c>
      <c s="7" t="n" r="D5">
        <v>-34859371</v>
      </c>
      <c s="7" t="n" r="F5">
        <v>-3209491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s="1" t="s" r="A1">
        <v>181</v>
      </c>
      <c s="2" t="s" r="B1">
        <v>182</v>
      </c>
    </row>
    <row r="2" spans="1:2">
      <c s="4" t="s" r="A2">
        <v>183</v>
      </c>
      <c s="7" t="n" r="B2">
        <v>5000</v>
      </c>
    </row>
    <row r="3" spans="1:2">
      <c s="4" t="s" r="A3">
        <v>184</v>
      </c>
      <c s="4" t="s" r="B3">
        <v>185</v>
      </c>
    </row>
    <row r="4" spans="1:2">
      <c s="4" t="s" r="A4">
        <v>186</v>
      </c>
      <c s="4" t="s" r="B4">
        <v>187</v>
      </c>
    </row>
    <row r="5" spans="1:2">
      <c s="4" t="s" r="A5">
        <v>188</v>
      </c>
      <c s="9" t="n" r="B5">
        <v>0.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89</v>
      </c>
      <c s="2" t="s" r="B1">
        <v>2</v>
      </c>
      <c s="2" t="s" r="C1">
        <v>28</v>
      </c>
    </row>
    <row r="2" spans="1:3">
      <c s="4" t="s" r="A2">
        <v>190</v>
      </c>
      <c s="7" t="n" r="B2">
        <v>11875</v>
      </c>
      <c s="7" t="n" r="C2">
        <v>47500</v>
      </c>
    </row>
    <row r="3" spans="1:3">
      <c s="4" t="s" r="A3">
        <v>46</v>
      </c>
    </row>
    <row r="4" spans="1:3">
      <c s="4" t="s" r="A4">
        <v>190</v>
      </c>
      <c s="5" t="n" r="B4">
        <v>47500</v>
      </c>
    </row>
    <row r="5" spans="1:3">
      <c s="4" t="s" r="A5">
        <v>191</v>
      </c>
    </row>
    <row r="6" spans="1:3">
      <c s="4" t="s" r="A6">
        <v>190</v>
      </c>
      <c s="5" t="n" r="B6">
        <v>-35625</v>
      </c>
    </row>
    <row r="7" spans="1:3">
      <c s="4" t="s" r="A7">
        <v>192</v>
      </c>
    </row>
    <row r="8" spans="1:3">
      <c s="4" t="s" r="A8">
        <v>190</v>
      </c>
      <c s="7" t="n" r="B8">
        <v>118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t="s" r="A1">
        <v>193</v>
      </c>
      <c s="2" t="s" r="B1">
        <v>194</v>
      </c>
    </row>
    <row r="2" spans="1:2">
      <c s="4" t="s" r="A2">
        <v>195</v>
      </c>
      <c s="4" t="s" r="B2">
        <v>196</v>
      </c>
    </row>
    <row r="3" spans="1:2">
      <c s="4" t="s" r="A3">
        <v>197</v>
      </c>
      <c s="4" t="s" r="B3">
        <v>19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s="1" t="s" r="A1">
        <v>199</v>
      </c>
      <c s="2" t="s" r="B1">
        <v>182</v>
      </c>
    </row>
    <row r="2" spans="1:2">
      <c s="4" t="s" r="A2">
        <v>200</v>
      </c>
    </row>
    <row r="3" spans="1:2">
      <c s="4" t="s" r="A3">
        <v>201</v>
      </c>
      <c s="7" t="n" r="B3">
        <v>3206000</v>
      </c>
    </row>
    <row r="4" spans="1:2">
      <c s="4" t="s" r="A4">
        <v>202</v>
      </c>
      <c s="4" t="s" r="B4">
        <v>203</v>
      </c>
    </row>
    <row r="5" spans="1:2">
      <c s="4" t="s" r="A5">
        <v>204</v>
      </c>
      <c s="7" t="n" r="B5">
        <v>-579252</v>
      </c>
    </row>
    <row r="6" spans="1:2">
      <c s="4" t="s" r="A6">
        <v>205</v>
      </c>
      <c s="4" t="s" r="B6">
        <v>206</v>
      </c>
    </row>
    <row r="7" spans="1:2">
      <c s="4" t="s" r="A7">
        <v>207</v>
      </c>
      <c s="9" t="n" r="B7">
        <v>0.1</v>
      </c>
    </row>
    <row r="8" spans="1:2">
      <c s="4" t="s" r="A8">
        <v>208</v>
      </c>
      <c s="7" t="n" r="B8">
        <v>3206000</v>
      </c>
    </row>
    <row r="9" spans="1:2">
      <c s="4" t="s" r="A9">
        <v>209</v>
      </c>
      <c s="5" t="n" r="B9">
        <v>3206000</v>
      </c>
    </row>
    <row r="10" spans="1:2">
      <c s="4" t="s" r="A10">
        <v>210</v>
      </c>
    </row>
    <row r="11" spans="1:2">
      <c s="4" t="s" r="A11">
        <v>201</v>
      </c>
      <c s="7" t="n" r="B11">
        <v>20000</v>
      </c>
    </row>
    <row r="12" spans="1:2">
      <c s="4" t="s" r="A12">
        <v>202</v>
      </c>
      <c s="4" t="s" r="B12">
        <v>185</v>
      </c>
    </row>
    <row r="13" spans="1:2">
      <c s="4" t="s" r="A13">
        <v>205</v>
      </c>
      <c s="4" t="s" r="B13">
        <v>211</v>
      </c>
    </row>
    <row r="14" spans="1:2">
      <c s="4" t="s" r="A14">
        <v>207</v>
      </c>
      <c s="9" t="n" r="B14">
        <v>0.5</v>
      </c>
    </row>
    <row r="15" spans="1:2">
      <c s="4" t="s" r="A15">
        <v>212</v>
      </c>
    </row>
    <row r="16" spans="1:2">
      <c s="4" t="s" r="A16">
        <v>201</v>
      </c>
      <c s="7" t="n" r="B16">
        <v>26467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s="1" t="s" r="A1">
        <v>213</v>
      </c>
      <c s="2" t="s" r="B1">
        <v>1</v>
      </c>
    </row>
    <row r="2" spans="1:2">
      <c s="2" t="s" r="B2">
        <v>214</v>
      </c>
    </row>
    <row r="3" spans="1:2">
      <c s="3" t="s" r="A3">
        <v>137</v>
      </c>
    </row>
    <row r="4" spans="1:2">
      <c s="4" t="s" r="A4">
        <v>215</v>
      </c>
      <c s="7" t="n" r="B4">
        <v>498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216</v>
      </c>
      <c s="2" t="s" r="B1">
        <v>217</v>
      </c>
      <c s="2" t="s" r="C1">
        <v>218</v>
      </c>
      <c s="2" t="s" r="D1">
        <v>2</v>
      </c>
      <c s="2" t="s" r="E1">
        <v>2</v>
      </c>
      <c s="2" t="s" r="F1">
        <v>219</v>
      </c>
      <c s="2" t="s" r="G1">
        <v>220</v>
      </c>
    </row>
    <row r="2" spans="1:7">
      <c s="3" t="s" r="A2">
        <v>221</v>
      </c>
    </row>
    <row r="3" spans="1:7">
      <c s="4" t="s" r="A3">
        <v>222</v>
      </c>
      <c s="4" t="s" r="B3">
        <v>223</v>
      </c>
    </row>
    <row r="4" spans="1:7">
      <c s="4" t="s" r="A4">
        <v>224</v>
      </c>
      <c s="4" t="s" r="B4">
        <v>225</v>
      </c>
    </row>
    <row r="5" spans="1:7">
      <c s="3" t="s" r="A5">
        <v>226</v>
      </c>
    </row>
    <row r="6" spans="1:7">
      <c s="4" t="s" r="A6">
        <v>227</v>
      </c>
      <c s="7" t="n" r="G6">
        <v>5000</v>
      </c>
    </row>
    <row r="7" spans="1:7">
      <c s="4" t="s" r="A7">
        <v>228</v>
      </c>
      <c s="7" t="n" r="F7">
        <v>20000</v>
      </c>
    </row>
    <row r="8" spans="1:7">
      <c s="3" t="s" r="A8">
        <v>229</v>
      </c>
    </row>
    <row r="9" spans="1:7">
      <c s="4" t="s" r="A9">
        <v>230</v>
      </c>
      <c s="4" t="s" r="E9">
        <v>231</v>
      </c>
    </row>
    <row r="10" spans="1:7">
      <c s="4" t="s" r="A10">
        <v>232</v>
      </c>
      <c s="4" t="s" r="E10">
        <v>233</v>
      </c>
    </row>
    <row r="11" spans="1:7">
      <c s="4" t="s" r="A11">
        <v>234</v>
      </c>
      <c s="4" t="s" r="E11">
        <v>233</v>
      </c>
    </row>
    <row r="12" spans="1:7">
      <c s="3" t="s" r="A12">
        <v>235</v>
      </c>
    </row>
    <row r="13" spans="1:7">
      <c s="4" t="s" r="A13">
        <v>236</v>
      </c>
      <c s="7" t="n" r="D13">
        <v>5000</v>
      </c>
    </row>
    <row r="14" spans="1:7">
      <c s="4" t="s" r="A14">
        <v>237</v>
      </c>
      <c s="4" t="s" r="D14">
        <v>238</v>
      </c>
    </row>
    <row r="15" spans="1:7">
      <c s="3" t="s" r="A15">
        <v>239</v>
      </c>
    </row>
    <row r="16" spans="1:7">
      <c s="4" t="s" r="A16">
        <v>240</v>
      </c>
      <c s="7" t="n" r="C16">
        <v>30000</v>
      </c>
    </row>
    <row r="17" spans="1:7">
      <c s="4" t="s" r="A17">
        <v>241</v>
      </c>
      <c s="7" t="n" r="C17">
        <v>1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6"/>
  </cols>
  <sheetData>
    <row r="1" spans="1:2">
      <c s="1" t="s" r="A1">
        <v>242</v>
      </c>
      <c s="2" t="s" r="B1">
        <v>182</v>
      </c>
    </row>
    <row r="2" spans="1:2">
      <c s="4" t="s" r="A2">
        <v>243</v>
      </c>
    </row>
    <row r="3" spans="1:2">
      <c s="4" t="s" r="A3">
        <v>244</v>
      </c>
      <c s="5" t="n" r="B3">
        <v>20000</v>
      </c>
    </row>
    <row r="4" spans="1:2">
      <c s="4" t="s" r="A4">
        <v>245</v>
      </c>
      <c s="9" t="n" r="B4">
        <v>0.25</v>
      </c>
    </row>
    <row r="5" spans="1:2">
      <c s="4" t="s" r="A5">
        <v>246</v>
      </c>
      <c s="4" t="s" r="B5">
        <v>247</v>
      </c>
    </row>
    <row r="6" spans="1:2">
      <c s="4" t="s" r="A6">
        <v>248</v>
      </c>
      <c s="4" t="s" r="B6">
        <v>249</v>
      </c>
    </row>
    <row r="7" spans="1:2">
      <c s="4" t="s" r="A7">
        <v>250</v>
      </c>
    </row>
    <row r="8" spans="1:2">
      <c s="4" t="s" r="A8">
        <v>244</v>
      </c>
      <c s="5" t="n" r="B8">
        <v>125464</v>
      </c>
    </row>
    <row r="9" spans="1:2">
      <c s="4" t="s" r="A9">
        <v>245</v>
      </c>
      <c s="9" t="n" r="B9">
        <v>0.75</v>
      </c>
    </row>
    <row r="10" spans="1:2">
      <c s="4" t="s" r="A10">
        <v>246</v>
      </c>
      <c s="4" t="s" r="B10">
        <v>251</v>
      </c>
    </row>
    <row r="11" spans="1:2">
      <c s="4" t="s" r="A11">
        <v>248</v>
      </c>
      <c s="4" t="s" r="B11">
        <v>252</v>
      </c>
    </row>
    <row r="12" spans="1:2">
      <c s="4" t="s" r="A12">
        <v>253</v>
      </c>
    </row>
    <row r="13" spans="1:2">
      <c s="4" t="s" r="A13">
        <v>244</v>
      </c>
      <c s="5" t="n" r="B13">
        <v>172028</v>
      </c>
    </row>
    <row r="14" spans="1:2">
      <c s="4" t="s" r="A14">
        <v>245</v>
      </c>
      <c s="9" t="n" r="B14">
        <v>0.14</v>
      </c>
    </row>
    <row r="15" spans="1:2">
      <c s="4" t="s" r="A15">
        <v>246</v>
      </c>
      <c s="4" t="s" r="B15">
        <v>254</v>
      </c>
    </row>
    <row r="16" spans="1:2">
      <c s="4" t="s" r="A16">
        <v>248</v>
      </c>
      <c s="4" t="s" r="B16">
        <v>255</v>
      </c>
    </row>
    <row r="17" spans="1:2">
      <c s="4" t="s" r="A17">
        <v>256</v>
      </c>
    </row>
    <row r="18" spans="1:2">
      <c s="4" t="s" r="A18">
        <v>244</v>
      </c>
      <c s="5" t="n" r="B18">
        <v>25000</v>
      </c>
    </row>
    <row r="19" spans="1:2">
      <c s="4" t="s" r="A19">
        <v>245</v>
      </c>
      <c s="9" t="n" r="B19">
        <v>0.4</v>
      </c>
    </row>
    <row r="20" spans="1:2">
      <c s="4" t="s" r="A20">
        <v>246</v>
      </c>
      <c s="4" t="s" r="B20">
        <v>257</v>
      </c>
    </row>
    <row r="21" spans="1:2">
      <c s="4" t="s" r="A21">
        <v>248</v>
      </c>
      <c s="4" t="s" r="B21">
        <v>258</v>
      </c>
    </row>
    <row r="22" spans="1:2">
      <c s="4" t="s" r="A22">
        <v>259</v>
      </c>
    </row>
    <row r="23" spans="1:2">
      <c s="4" t="s" r="A23">
        <v>244</v>
      </c>
      <c s="5" t="n" r="B23">
        <v>50000</v>
      </c>
    </row>
    <row r="24" spans="1:2">
      <c s="4" t="s" r="A24">
        <v>245</v>
      </c>
      <c s="9" t="n" r="B24">
        <v>0.6</v>
      </c>
    </row>
    <row r="25" spans="1:2">
      <c s="4" t="s" r="A25">
        <v>246</v>
      </c>
      <c s="4" t="s" r="B25">
        <v>257</v>
      </c>
    </row>
    <row r="26" spans="1:2">
      <c s="4" t="s" r="A26">
        <v>248</v>
      </c>
      <c s="4" t="s" r="B26">
        <v>258</v>
      </c>
    </row>
    <row r="27" spans="1:2">
      <c s="4" t="s" r="A27">
        <v>260</v>
      </c>
    </row>
    <row r="28" spans="1:2">
      <c s="4" t="s" r="A28">
        <v>244</v>
      </c>
      <c s="5" t="n" r="B28">
        <v>25000</v>
      </c>
    </row>
    <row r="29" spans="1:2">
      <c s="4" t="s" r="A29">
        <v>245</v>
      </c>
      <c s="9" t="n" r="B29">
        <v>0.8</v>
      </c>
    </row>
    <row r="30" spans="1:2">
      <c s="4" t="s" r="A30">
        <v>246</v>
      </c>
      <c s="4" t="s" r="B30">
        <v>257</v>
      </c>
    </row>
    <row r="31" spans="1:2">
      <c s="4" t="s" r="A31">
        <v>248</v>
      </c>
      <c s="4" t="s" r="B31">
        <v>258</v>
      </c>
    </row>
    <row r="32" spans="1:2">
      <c s="4" t="s" r="A32">
        <v>261</v>
      </c>
    </row>
    <row r="33" spans="1:2">
      <c s="4" t="s" r="A33">
        <v>244</v>
      </c>
      <c s="5" t="n" r="B33">
        <v>145510</v>
      </c>
    </row>
    <row r="34" spans="1:2">
      <c s="4" t="s" r="A34">
        <v>245</v>
      </c>
      <c s="9" t="n" r="B34">
        <v>0.13</v>
      </c>
    </row>
    <row r="35" spans="1:2">
      <c s="4" t="s" r="A35">
        <v>246</v>
      </c>
      <c s="4" t="s" r="B35">
        <v>262</v>
      </c>
    </row>
    <row r="36" spans="1:2">
      <c s="4" t="s" r="A36">
        <v>248</v>
      </c>
      <c s="4" t="s" r="B36">
        <v>263</v>
      </c>
    </row>
    <row r="37" spans="1:2">
      <c s="4" t="s" r="A37">
        <v>264</v>
      </c>
    </row>
    <row r="38" spans="1:2">
      <c s="4" t="s" r="A38">
        <v>244</v>
      </c>
      <c s="5" t="n" r="B38">
        <v>5630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16"/>
  </cols>
  <sheetData>
    <row r="1" spans="1:2">
      <c s="1" t="s" r="A1">
        <v>265</v>
      </c>
      <c s="2" t="s" r="B1">
        <v>182</v>
      </c>
    </row>
    <row r="2" spans="1:2">
      <c s="4" t="s" r="A2">
        <v>266</v>
      </c>
    </row>
    <row r="3" spans="1:2">
      <c s="4" t="s" r="A3">
        <v>267</v>
      </c>
      <c s="5" t="n" r="B3">
        <v>775000</v>
      </c>
    </row>
    <row r="4" spans="1:2">
      <c s="4" t="s" r="A4">
        <v>268</v>
      </c>
      <c s="9" t="n" r="B4">
        <v>0.5</v>
      </c>
    </row>
    <row r="5" spans="1:2">
      <c s="4" t="s" r="A5">
        <v>246</v>
      </c>
      <c s="4" t="s" r="B5">
        <v>269</v>
      </c>
    </row>
    <row r="6" spans="1:2">
      <c s="4" t="s" r="A6">
        <v>248</v>
      </c>
      <c s="4" t="s" r="B6">
        <v>270</v>
      </c>
    </row>
    <row r="7" spans="1:2">
      <c s="4" t="s" r="A7">
        <v>271</v>
      </c>
    </row>
    <row r="8" spans="1:2">
      <c s="4" t="s" r="A8">
        <v>267</v>
      </c>
      <c s="5" t="n" r="B8">
        <v>300000</v>
      </c>
    </row>
    <row r="9" spans="1:2">
      <c s="4" t="s" r="A9">
        <v>268</v>
      </c>
      <c s="9" t="n" r="B9">
        <v>0.5</v>
      </c>
    </row>
    <row r="10" spans="1:2">
      <c s="4" t="s" r="A10">
        <v>246</v>
      </c>
      <c s="4" t="s" r="B10">
        <v>272</v>
      </c>
    </row>
    <row r="11" spans="1:2">
      <c s="4" t="s" r="A11">
        <v>248</v>
      </c>
      <c s="4" t="s" r="B11">
        <v>273</v>
      </c>
    </row>
    <row r="12" spans="1:2">
      <c s="4" t="s" r="A12">
        <v>274</v>
      </c>
    </row>
    <row r="13" spans="1:2">
      <c s="4" t="s" r="A13">
        <v>267</v>
      </c>
      <c s="5" t="n" r="B13">
        <v>52844</v>
      </c>
    </row>
    <row r="14" spans="1:2">
      <c s="4" t="s" r="A14">
        <v>268</v>
      </c>
      <c s="9" t="n" r="B14">
        <v>0.25</v>
      </c>
    </row>
    <row r="15" spans="1:2">
      <c s="4" t="s" r="A15">
        <v>246</v>
      </c>
      <c s="4" t="s" r="B15">
        <v>275</v>
      </c>
    </row>
    <row r="16" spans="1:2">
      <c s="4" t="s" r="A16">
        <v>248</v>
      </c>
      <c s="4" t="s" r="B16">
        <v>276</v>
      </c>
    </row>
    <row r="17" spans="1:2">
      <c s="4" t="s" r="A17">
        <v>277</v>
      </c>
    </row>
    <row r="18" spans="1:2">
      <c s="4" t="s" r="A18">
        <v>267</v>
      </c>
      <c s="5" t="n" r="B18">
        <v>150000</v>
      </c>
    </row>
    <row r="19" spans="1:2">
      <c s="4" t="s" r="A19">
        <v>268</v>
      </c>
      <c s="9" t="n" r="B19">
        <v>0.3</v>
      </c>
    </row>
    <row r="20" spans="1:2">
      <c s="4" t="s" r="A20">
        <v>246</v>
      </c>
      <c s="4" t="s" r="B20">
        <v>278</v>
      </c>
    </row>
    <row r="21" spans="1:2">
      <c s="4" t="s" r="A21">
        <v>248</v>
      </c>
      <c s="4" t="s" r="B21">
        <v>279</v>
      </c>
    </row>
    <row r="22" spans="1:2">
      <c s="4" t="s" r="A22">
        <v>280</v>
      </c>
    </row>
    <row r="23" spans="1:2">
      <c s="4" t="s" r="A23">
        <v>267</v>
      </c>
      <c s="5" t="n" r="B23">
        <v>1550000</v>
      </c>
    </row>
    <row r="24" spans="1:2">
      <c s="4" t="s" r="A24">
        <v>268</v>
      </c>
      <c s="9" t="n" r="B24">
        <v>0.3</v>
      </c>
    </row>
    <row r="25" spans="1:2">
      <c s="4" t="s" r="A25">
        <v>246</v>
      </c>
      <c s="4" t="s" r="B25">
        <v>278</v>
      </c>
    </row>
    <row r="26" spans="1:2">
      <c s="4" t="s" r="A26">
        <v>248</v>
      </c>
      <c s="4" t="s" r="B26">
        <v>279</v>
      </c>
    </row>
    <row r="27" spans="1:2">
      <c s="4" t="s" r="A27">
        <v>281</v>
      </c>
    </row>
    <row r="28" spans="1:2">
      <c s="4" t="s" r="A28">
        <v>267</v>
      </c>
      <c s="5" t="n" r="B28">
        <v>250000</v>
      </c>
    </row>
    <row r="29" spans="1:2">
      <c s="4" t="s" r="A29">
        <v>268</v>
      </c>
      <c s="9" t="n" r="B29">
        <v>0.26</v>
      </c>
    </row>
    <row r="30" spans="1:2">
      <c s="4" t="s" r="A30">
        <v>246</v>
      </c>
      <c s="4" t="s" r="B30">
        <v>282</v>
      </c>
    </row>
    <row r="31" spans="1:2">
      <c s="4" t="s" r="A31">
        <v>248</v>
      </c>
      <c s="4" t="s" r="B31">
        <v>283</v>
      </c>
    </row>
    <row r="32" spans="1:2">
      <c s="4" t="s" r="A32">
        <v>284</v>
      </c>
    </row>
    <row r="33" spans="1:2">
      <c s="4" t="s" r="A33">
        <v>267</v>
      </c>
      <c s="5" t="n" r="B33">
        <v>250000</v>
      </c>
    </row>
    <row r="34" spans="1:2">
      <c s="4" t="s" r="A34">
        <v>268</v>
      </c>
      <c s="9" t="n" r="B34">
        <v>0.28</v>
      </c>
    </row>
    <row r="35" spans="1:2">
      <c s="4" t="s" r="A35">
        <v>246</v>
      </c>
      <c s="4" t="s" r="B35">
        <v>285</v>
      </c>
    </row>
    <row r="36" spans="1:2">
      <c s="4" t="s" r="A36">
        <v>248</v>
      </c>
      <c s="4" t="s" r="B36">
        <v>286</v>
      </c>
    </row>
    <row r="37" spans="1:2">
      <c s="4" t="s" r="A37">
        <v>287</v>
      </c>
    </row>
    <row r="38" spans="1:2">
      <c s="4" t="s" r="A38">
        <v>267</v>
      </c>
      <c s="5" t="n" r="B38">
        <v>500000</v>
      </c>
    </row>
    <row r="39" spans="1:2">
      <c s="4" t="s" r="A39">
        <v>268</v>
      </c>
      <c s="9" t="n" r="B39">
        <v>0.25</v>
      </c>
    </row>
    <row r="40" spans="1:2">
      <c s="4" t="s" r="A40">
        <v>246</v>
      </c>
      <c s="4" t="s" r="B40">
        <v>288</v>
      </c>
    </row>
    <row r="41" spans="1:2">
      <c s="4" t="s" r="A41">
        <v>248</v>
      </c>
      <c s="4" t="s" r="B41">
        <v>289</v>
      </c>
    </row>
    <row r="42" spans="1:2">
      <c s="4" t="s" r="A42">
        <v>290</v>
      </c>
    </row>
    <row r="43" spans="1:2">
      <c s="4" t="s" r="A43">
        <v>267</v>
      </c>
      <c s="5" t="n" r="B43">
        <v>500000</v>
      </c>
    </row>
    <row r="44" spans="1:2">
      <c s="4" t="s" r="A44">
        <v>268</v>
      </c>
      <c s="9" t="n" r="B44">
        <v>0.5</v>
      </c>
    </row>
    <row r="45" spans="1:2">
      <c s="4" t="s" r="A45">
        <v>246</v>
      </c>
      <c s="4" t="s" r="B45">
        <v>288</v>
      </c>
    </row>
    <row r="46" spans="1:2">
      <c s="4" t="s" r="A46">
        <v>248</v>
      </c>
      <c s="4" t="s" r="B46">
        <v>289</v>
      </c>
    </row>
    <row r="47" spans="1:2">
      <c s="4" t="s" r="A47">
        <v>291</v>
      </c>
    </row>
    <row r="48" spans="1:2">
      <c s="4" t="s" r="A48">
        <v>267</v>
      </c>
      <c s="5" t="n" r="B48">
        <v>150000</v>
      </c>
    </row>
    <row r="49" spans="1:2">
      <c s="4" t="s" r="A49">
        <v>268</v>
      </c>
      <c s="9" t="n" r="B49">
        <v>0.11</v>
      </c>
    </row>
    <row r="50" spans="1:2">
      <c s="4" t="s" r="A50">
        <v>246</v>
      </c>
      <c s="4" t="s" r="B50">
        <v>292</v>
      </c>
    </row>
    <row r="51" spans="1:2">
      <c s="4" t="s" r="A51">
        <v>248</v>
      </c>
      <c s="4" t="s" r="B51">
        <v>293</v>
      </c>
    </row>
    <row r="52" spans="1:2">
      <c s="4" t="s" r="A52">
        <v>294</v>
      </c>
    </row>
    <row r="53" spans="1:2">
      <c s="4" t="s" r="A53">
        <v>267</v>
      </c>
      <c s="5" t="n" r="B53">
        <v>433333</v>
      </c>
    </row>
    <row r="54" spans="1:2">
      <c s="4" t="s" r="A54">
        <v>268</v>
      </c>
      <c s="9" t="n" r="B54">
        <v>0.11</v>
      </c>
    </row>
    <row r="55" spans="1:2">
      <c s="4" t="s" r="A55">
        <v>246</v>
      </c>
      <c s="4" t="s" r="B55">
        <v>292</v>
      </c>
    </row>
    <row r="56" spans="1:2">
      <c s="4" t="s" r="A56">
        <v>248</v>
      </c>
      <c s="4" t="s" r="B56">
        <v>293</v>
      </c>
    </row>
    <row r="57" spans="1:2">
      <c s="4" t="s" r="A57">
        <v>295</v>
      </c>
    </row>
    <row r="58" spans="1:2">
      <c s="4" t="s" r="A58">
        <v>267</v>
      </c>
      <c s="5" t="n" r="B58">
        <v>150000</v>
      </c>
    </row>
    <row r="59" spans="1:2">
      <c s="4" t="s" r="A59">
        <v>268</v>
      </c>
      <c s="9" t="n" r="B59">
        <v>0.25</v>
      </c>
    </row>
    <row r="60" spans="1:2">
      <c s="4" t="s" r="A60">
        <v>246</v>
      </c>
      <c s="4" t="s" r="B60">
        <v>296</v>
      </c>
    </row>
    <row r="61" spans="1:2">
      <c s="4" t="s" r="A61">
        <v>248</v>
      </c>
      <c s="4" t="s" r="B61">
        <v>297</v>
      </c>
    </row>
    <row r="62" spans="1:2">
      <c s="4" t="s" r="A62">
        <v>298</v>
      </c>
    </row>
    <row r="63" spans="1:2">
      <c s="4" t="s" r="A63">
        <v>267</v>
      </c>
      <c s="5" t="n" r="B63">
        <v>633333</v>
      </c>
    </row>
    <row r="64" spans="1:2">
      <c s="4" t="s" r="A64">
        <v>268</v>
      </c>
      <c s="9" t="n" r="B64">
        <v>0.25</v>
      </c>
    </row>
    <row r="65" spans="1:2">
      <c s="4" t="s" r="A65">
        <v>246</v>
      </c>
      <c s="4" t="s" r="B65">
        <v>296</v>
      </c>
    </row>
    <row r="66" spans="1:2">
      <c s="4" t="s" r="A66">
        <v>248</v>
      </c>
      <c s="4" t="s" r="B66">
        <v>297</v>
      </c>
    </row>
    <row r="67" spans="1:2">
      <c s="4" t="s" r="A67">
        <v>299</v>
      </c>
    </row>
    <row r="68" spans="1:2">
      <c s="4" t="s" r="A68">
        <v>267</v>
      </c>
      <c s="5" t="n" r="B68">
        <v>200000</v>
      </c>
    </row>
    <row r="69" spans="1:2">
      <c s="4" t="s" r="A69">
        <v>268</v>
      </c>
      <c s="9" t="n" r="B69">
        <v>0.1</v>
      </c>
    </row>
    <row r="70" spans="1:2">
      <c s="4" t="s" r="A70">
        <v>246</v>
      </c>
      <c s="4" t="s" r="B70">
        <v>300</v>
      </c>
    </row>
    <row r="71" spans="1:2">
      <c s="4" t="s" r="A71">
        <v>248</v>
      </c>
      <c s="4" t="s" r="B71">
        <v>301</v>
      </c>
    </row>
    <row r="72" spans="1:2">
      <c s="4" t="s" r="A72">
        <v>302</v>
      </c>
    </row>
    <row r="73" spans="1:2">
      <c s="4" t="s" r="A73">
        <v>267</v>
      </c>
      <c s="5" t="n" r="B73">
        <v>58945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59</v>
      </c>
      <c s="2" t="s" r="B1">
        <v>2</v>
      </c>
      <c s="2" t="s" r="C1">
        <v>28</v>
      </c>
    </row>
    <row r="2" spans="1:3">
      <c s="3" t="s" r="A2">
        <v>60</v>
      </c>
    </row>
    <row r="3" spans="1:3">
      <c s="4" t="s" r="A3">
        <v>61</v>
      </c>
      <c s="8" t="n" r="B3">
        <v>0.0001</v>
      </c>
      <c s="8" t="n" r="C3">
        <v>0.0001</v>
      </c>
    </row>
    <row r="4" spans="1:3">
      <c s="4" t="s" r="A4">
        <v>62</v>
      </c>
      <c s="5" t="n" r="B4">
        <v>200000000</v>
      </c>
      <c s="5" t="n" r="C4">
        <v>200000000</v>
      </c>
    </row>
    <row r="5" spans="1:3">
      <c s="4" t="s" r="A5">
        <v>63</v>
      </c>
      <c s="5" t="n" r="B5">
        <v>67107677</v>
      </c>
      <c s="5" t="n" r="C5">
        <v>62256379</v>
      </c>
    </row>
    <row r="6" spans="1:3">
      <c s="4" t="s" r="A6">
        <v>64</v>
      </c>
      <c s="5" t="n" r="B6">
        <v>67107677</v>
      </c>
      <c s="5" t="n" r="C6">
        <v>62256379</v>
      </c>
    </row>
    <row r="7" spans="1:3">
      <c s="4" t="s" r="A7">
        <v>65</v>
      </c>
      <c s="5" t="n" r="B7">
        <v>1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303</v>
      </c>
      <c s="2" t="s" r="B1">
        <v>304</v>
      </c>
      <c s="2" t="s" r="C1">
        <v>305</v>
      </c>
      <c s="2" t="s" r="D1">
        <v>306</v>
      </c>
      <c s="2" t="s" r="E1">
        <v>2</v>
      </c>
      <c s="2" t="s" r="F1">
        <v>2</v>
      </c>
    </row>
    <row r="2" spans="1:6">
      <c s="3" t="s" r="A2">
        <v>142</v>
      </c>
    </row>
    <row r="3" spans="1:6">
      <c s="4" t="s" r="A3">
        <v>307</v>
      </c>
      <c s="5" t="n" r="F3">
        <v>4103027</v>
      </c>
    </row>
    <row r="4" spans="1:6">
      <c s="4" t="s" r="A4">
        <v>308</v>
      </c>
      <c s="5" t="n" r="B4">
        <v>93970</v>
      </c>
      <c s="5" t="n" r="C4">
        <v>82051</v>
      </c>
      <c s="5" t="n" r="D4">
        <v>322250</v>
      </c>
    </row>
    <row r="5" spans="1:6">
      <c s="4" t="s" r="A5">
        <v>309</v>
      </c>
      <c s="5" t="n" r="D5">
        <v>72250</v>
      </c>
    </row>
    <row r="6" spans="1:6">
      <c s="4" t="s" r="A6">
        <v>310</v>
      </c>
      <c s="7" t="n" r="B6">
        <v>12000</v>
      </c>
      <c s="7" t="n" r="C6">
        <v>12000</v>
      </c>
      <c s="7" t="n" r="D6">
        <v>12000</v>
      </c>
    </row>
    <row r="7" spans="1:6">
      <c s="4" t="s" r="A7">
        <v>311</v>
      </c>
      <c s="5" t="n" r="D7">
        <v>250000</v>
      </c>
    </row>
    <row r="8" spans="1:6">
      <c s="4" t="s" r="A8">
        <v>312</v>
      </c>
      <c s="9" t="n" r="D8">
        <v>0.2</v>
      </c>
    </row>
    <row r="9" spans="1:6">
      <c s="4" t="s" r="A9">
        <v>313</v>
      </c>
      <c s="7" t="n" r="B9">
        <v>40000</v>
      </c>
      <c s="7" t="n" r="E9">
        <v>36000</v>
      </c>
    </row>
    <row r="10" spans="1:6">
      <c s="4" t="s" r="A10">
        <v>314</v>
      </c>
      <c s="5" t="n" r="B10">
        <v>250000</v>
      </c>
    </row>
    <row r="11" spans="1:6">
      <c s="4" t="s" r="A11">
        <v>315</v>
      </c>
      <c s="7" t="n" r="B11">
        <v>50000</v>
      </c>
      <c s="7" t="n" r="E11">
        <v>375000</v>
      </c>
    </row>
    <row r="12" spans="1:6">
      <c s="4" t="s" r="A12">
        <v>316</v>
      </c>
      <c s="7" t="n" r="B12">
        <v>10000</v>
      </c>
    </row>
    <row r="13" spans="1:6">
      <c s="4" t="s" r="A13">
        <v>317</v>
      </c>
      <c s="5" t="n" r="E13">
        <v>18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18</v>
      </c>
      <c s="2" t="s" r="B1">
        <v>319</v>
      </c>
      <c s="2" t="s" r="C1">
        <v>2</v>
      </c>
    </row>
    <row r="2" spans="1:3">
      <c s="4" t="s" r="A2">
        <v>320</v>
      </c>
      <c s="7" t="n" r="C2">
        <v>51413</v>
      </c>
    </row>
    <row r="3" spans="1:3">
      <c s="4" t="s" r="A3">
        <v>321</v>
      </c>
      <c s="7" t="n" r="C3">
        <v>53501</v>
      </c>
    </row>
    <row r="4" spans="1:3">
      <c s="4" t="s" r="A4">
        <v>322</v>
      </c>
    </row>
    <row r="5" spans="1:3">
      <c s="4" t="s" r="A5">
        <v>323</v>
      </c>
      <c s="5" t="n" r="B5">
        <v>200000</v>
      </c>
    </row>
    <row r="6" spans="1:3">
      <c s="4" t="s" r="A6">
        <v>324</v>
      </c>
      <c s="9" t="n" r="B6">
        <v>0.5</v>
      </c>
    </row>
    <row r="7" spans="1:3">
      <c s="4" t="s" r="A7">
        <v>325</v>
      </c>
      <c s="5" t="n" r="B7">
        <v>200000</v>
      </c>
    </row>
    <row r="8" spans="1:3">
      <c s="4" t="s" r="A8">
        <v>326</v>
      </c>
      <c s="9" t="n" r="B8">
        <v>0.1</v>
      </c>
    </row>
    <row r="9" spans="1:3">
      <c s="4" t="s" r="A9">
        <v>327</v>
      </c>
      <c s="4" t="s" r="B9">
        <v>3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7"/>
  </cols>
  <sheetData>
    <row r="1" spans="1:2">
      <c s="1" t="s" r="A1">
        <v>328</v>
      </c>
      <c s="2" t="s" r="B1">
        <v>182</v>
      </c>
    </row>
    <row r="2" spans="1:2">
      <c s="3" t="s" r="A2">
        <v>329</v>
      </c>
    </row>
    <row r="3" spans="1:2">
      <c s="4" t="s" r="A3">
        <v>330</v>
      </c>
      <c s="4" t="s" r="B3">
        <v>331</v>
      </c>
    </row>
    <row r="4" spans="1:2">
      <c s="4" t="s" r="A4">
        <v>332</v>
      </c>
      <c s="7" t="n" r="B4">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10"/>
  </cols>
  <sheetData>
    <row r="1" spans="1:2">
      <c s="1" t="s" r="A1">
        <v>333</v>
      </c>
      <c s="2" t="s" r="B1">
        <v>182</v>
      </c>
    </row>
    <row r="2" spans="1:2">
      <c s="4" t="s" r="A2">
        <v>334</v>
      </c>
    </row>
    <row r="3" spans="1:2">
      <c s="4" t="s" r="A3">
        <v>335</v>
      </c>
      <c s="5" t="n" r="B3">
        <v>1892106</v>
      </c>
    </row>
    <row r="4" spans="1:2">
      <c s="4" t="s" r="A4">
        <v>336</v>
      </c>
      <c s="7" t="n" r="B4">
        <v>94605</v>
      </c>
    </row>
    <row r="5" spans="1:2">
      <c s="4" t="s" r="A5">
        <v>337</v>
      </c>
    </row>
    <row r="6" spans="1:2">
      <c s="4" t="s" r="A6">
        <v>335</v>
      </c>
      <c s="5" t="n" r="B6">
        <v>78100</v>
      </c>
    </row>
    <row r="7" spans="1:2">
      <c s="4" t="s" r="A7">
        <v>336</v>
      </c>
      <c s="7" t="n" r="B7">
        <v>195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t="s" r="A1">
        <v>66</v>
      </c>
      <c s="2" t="s" r="B1">
        <v>67</v>
      </c>
      <c s="2" t="s" r="D1">
        <v>1</v>
      </c>
    </row>
    <row r="2" spans="1:5">
      <c s="2" t="s" r="B2">
        <v>2</v>
      </c>
      <c s="2" t="s" r="C2">
        <v>68</v>
      </c>
      <c s="2" t="s" r="D2">
        <v>2</v>
      </c>
      <c s="2" t="s" r="E2">
        <v>68</v>
      </c>
    </row>
    <row r="3" spans="1:5">
      <c s="3" t="s" r="A3">
        <v>69</v>
      </c>
    </row>
    <row r="4" spans="1:5">
      <c s="4" t="s" r="A4">
        <v>70</v>
      </c>
      <c s="7" t="n" r="B4">
        <v>14106</v>
      </c>
      <c s="7" t="n" r="C4">
        <v>113365</v>
      </c>
      <c s="7" t="n" r="D4">
        <v>117877</v>
      </c>
      <c s="7" t="n" r="E4">
        <v>168705</v>
      </c>
    </row>
    <row r="5" spans="1:5">
      <c s="4" t="s" r="A5">
        <v>71</v>
      </c>
      <c s="5" t="n" r="B5">
        <v>15635</v>
      </c>
      <c s="5" t="n" r="C5">
        <v>57970</v>
      </c>
      <c s="5" t="n" r="D5">
        <v>80435</v>
      </c>
      <c s="5" t="n" r="E5">
        <v>101577</v>
      </c>
    </row>
    <row r="6" spans="1:5">
      <c s="4" t="s" r="A6">
        <v>72</v>
      </c>
      <c s="5" t="n" r="B6">
        <v>-1529</v>
      </c>
      <c s="5" t="n" r="C6">
        <v>55395</v>
      </c>
      <c s="5" t="n" r="D6">
        <v>37442</v>
      </c>
      <c s="5" t="n" r="E6">
        <v>67128</v>
      </c>
    </row>
    <row r="7" spans="1:5">
      <c s="3" t="s" r="A7">
        <v>73</v>
      </c>
    </row>
    <row r="8" spans="1:5">
      <c s="4" t="s" r="A8">
        <v>74</v>
      </c>
      <c s="5" t="n" r="B8">
        <v>188061</v>
      </c>
      <c s="5" t="n" r="C8">
        <v>220277</v>
      </c>
      <c s="5" t="n" r="D8">
        <v>660652</v>
      </c>
      <c s="5" t="n" r="E8">
        <v>728470</v>
      </c>
    </row>
    <row r="9" spans="1:5">
      <c s="4" t="s" r="A9">
        <v>75</v>
      </c>
      <c s="5" t="n" r="B9">
        <v>49689</v>
      </c>
      <c s="5" t="n" r="C9">
        <v>69610</v>
      </c>
      <c s="5" t="n" r="D9">
        <v>205428</v>
      </c>
      <c s="5" t="n" r="E9">
        <v>153132</v>
      </c>
    </row>
    <row r="10" spans="1:5">
      <c s="4" t="s" r="A10">
        <v>76</v>
      </c>
      <c s="5" t="n" r="B10">
        <v>237750</v>
      </c>
      <c s="5" t="n" r="C10">
        <v>289887</v>
      </c>
      <c s="5" t="n" r="D10">
        <v>866080</v>
      </c>
      <c s="5" t="n" r="E10">
        <v>881602</v>
      </c>
    </row>
    <row r="11" spans="1:5">
      <c s="4" t="s" r="A11">
        <v>77</v>
      </c>
      <c s="7" t="n" r="B11">
        <v>-239279</v>
      </c>
      <c s="7" t="n" r="C11">
        <v>-234492</v>
      </c>
      <c s="7" t="n" r="D11">
        <v>-828638</v>
      </c>
      <c s="5" t="n" r="E11">
        <v>-814474</v>
      </c>
    </row>
    <row r="12" spans="1:5">
      <c s="3" t="s" r="A12">
        <v>78</v>
      </c>
    </row>
    <row r="13" spans="1:5">
      <c s="4" t="s" r="A13">
        <v>79</v>
      </c>
      <c s="5" t="n" r="E13">
        <v>289</v>
      </c>
    </row>
    <row r="14" spans="1:5">
      <c s="4" t="s" r="A14">
        <v>80</v>
      </c>
      <c s="5" t="n" r="E14">
        <v>20</v>
      </c>
    </row>
    <row r="15" spans="1:5">
      <c s="4" t="s" r="A15">
        <v>81</v>
      </c>
      <c s="5" t="n" r="E15">
        <v>-2697</v>
      </c>
    </row>
    <row r="16" spans="1:5">
      <c s="4" t="s" r="A16">
        <v>82</v>
      </c>
      <c s="7" t="n" r="B16">
        <v>-603451</v>
      </c>
      <c s="7" t="n" r="C16">
        <v>-425204</v>
      </c>
      <c s="7" t="n" r="D16">
        <v>-1935819</v>
      </c>
      <c s="5" t="n" r="E16">
        <v>-943521</v>
      </c>
    </row>
    <row r="17" spans="1:5">
      <c s="4" t="s" r="A17">
        <v>83</v>
      </c>
      <c s="5" t="n" r="E17">
        <v>-707400</v>
      </c>
    </row>
    <row r="18" spans="1:5">
      <c s="4" t="s" r="A18">
        <v>84</v>
      </c>
      <c s="5" t="n" r="E18">
        <v>-13914034</v>
      </c>
    </row>
    <row r="19" spans="1:5">
      <c s="4" t="s" r="A19">
        <v>85</v>
      </c>
      <c s="7" t="n" r="B19">
        <v>-603451</v>
      </c>
      <c s="7" t="n" r="C19">
        <v>-425204</v>
      </c>
      <c s="7" t="n" r="D19">
        <v>-1935819</v>
      </c>
      <c s="5" t="n" r="E19">
        <v>-15567343</v>
      </c>
    </row>
    <row r="20" spans="1:5">
      <c s="4" t="s" r="A20">
        <v>86</v>
      </c>
      <c s="7" t="n" r="B20">
        <v>-842730</v>
      </c>
      <c s="7" t="n" r="C20">
        <v>-659696</v>
      </c>
      <c s="7" t="n" r="D20">
        <v>-2764457</v>
      </c>
      <c s="7" t="n" r="E20">
        <v>-16381817</v>
      </c>
    </row>
    <row r="21" spans="1:5">
      <c s="4" t="s" r="A21">
        <v>87</v>
      </c>
    </row>
    <row r="22" spans="1:5">
      <c s="4" t="s" r="A22">
        <v>88</v>
      </c>
      <c s="7" t="n" r="B22">
        <v>-842730</v>
      </c>
      <c s="7" t="n" r="C22">
        <v>-659696</v>
      </c>
      <c s="7" t="n" r="D22">
        <v>-2764457</v>
      </c>
      <c s="7" t="n" r="E22">
        <v>-16381817</v>
      </c>
    </row>
    <row r="23" spans="1:5">
      <c s="4" t="s" r="A23">
        <v>89</v>
      </c>
      <c s="9" t="n" r="B23">
        <v>-0.01</v>
      </c>
      <c s="9" t="n" r="C23">
        <v>-0.01</v>
      </c>
      <c s="9" t="n" r="D23">
        <v>-0.04</v>
      </c>
      <c s="9" t="n" r="E23">
        <v>-0.36</v>
      </c>
    </row>
    <row r="24" spans="1:5">
      <c s="4" t="s" r="A24">
        <v>90</v>
      </c>
      <c s="5" t="n" r="B24">
        <v>66818701</v>
      </c>
      <c s="5" t="n" r="C24">
        <v>59124158</v>
      </c>
      <c s="5" t="n" r="D24">
        <v>65154828</v>
      </c>
      <c s="5" t="n" r="E24">
        <v>458960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91</v>
      </c>
      <c s="2" t="s" r="B1">
        <v>1</v>
      </c>
    </row>
    <row r="2" spans="1:3">
      <c s="2" t="s" r="B2">
        <v>2</v>
      </c>
      <c s="2" t="s" r="C2">
        <v>68</v>
      </c>
    </row>
    <row r="3" spans="1:3">
      <c s="3" t="s" r="A3">
        <v>92</v>
      </c>
    </row>
    <row r="4" spans="1:3">
      <c s="4" t="s" r="A4">
        <v>88</v>
      </c>
      <c s="7" t="n" r="B4">
        <v>-2764457</v>
      </c>
      <c s="7" t="n" r="C4">
        <v>-16381817</v>
      </c>
    </row>
    <row r="5" spans="1:3">
      <c s="3" t="s" r="A5">
        <v>93</v>
      </c>
    </row>
    <row r="6" spans="1:3">
      <c s="4" t="s" r="A6">
        <v>94</v>
      </c>
      <c s="5" t="n" r="B6">
        <v>51047</v>
      </c>
      <c s="5" t="n" r="C6">
        <v>45808</v>
      </c>
    </row>
    <row r="7" spans="1:3">
      <c s="4" t="s" r="A7">
        <v>95</v>
      </c>
      <c s="5" t="n" r="B7">
        <v>86000</v>
      </c>
      <c s="5" t="n" r="C7">
        <v>411408</v>
      </c>
    </row>
    <row r="8" spans="1:3">
      <c s="4" t="s" r="A8">
        <v>96</v>
      </c>
      <c s="5" t="n" r="B8">
        <v>55406</v>
      </c>
      <c s="5" t="n" r="C8">
        <v>43773</v>
      </c>
    </row>
    <row r="9" spans="1:3">
      <c s="4" t="s" r="A9">
        <v>97</v>
      </c>
      <c s="7" t="n" r="B9">
        <v>1322089</v>
      </c>
      <c s="5" t="n" r="C9">
        <v>735763</v>
      </c>
    </row>
    <row r="10" spans="1:3">
      <c s="4" t="s" r="A10">
        <v>98</v>
      </c>
      <c s="5" t="n" r="C10">
        <v>2697</v>
      </c>
    </row>
    <row r="11" spans="1:3">
      <c s="4" t="s" r="A11">
        <v>99</v>
      </c>
      <c s="7" t="n" r="B11">
        <v>544057</v>
      </c>
      <c s="5" t="n" r="C11">
        <v>180059</v>
      </c>
    </row>
    <row r="12" spans="1:3">
      <c s="4" t="s" r="A12">
        <v>80</v>
      </c>
      <c s="5" t="n" r="C12">
        <v>-20</v>
      </c>
    </row>
    <row r="13" spans="1:3">
      <c s="4" t="s" r="A13">
        <v>84</v>
      </c>
      <c s="5" t="n" r="C13">
        <v>13914034</v>
      </c>
    </row>
    <row r="14" spans="1:3">
      <c s="4" t="s" r="A14">
        <v>100</v>
      </c>
      <c s="5" t="n" r="C14">
        <v>707400</v>
      </c>
    </row>
    <row r="15" spans="1:3">
      <c s="3" t="s" r="A15">
        <v>101</v>
      </c>
    </row>
    <row r="16" spans="1:3">
      <c s="4" t="s" r="A16">
        <v>31</v>
      </c>
      <c s="7" t="n" r="B16">
        <v>2607</v>
      </c>
      <c s="5" t="n" r="C16">
        <v>5044</v>
      </c>
    </row>
    <row r="17" spans="1:3">
      <c s="4" t="s" r="A17">
        <v>32</v>
      </c>
      <c s="5" t="n" r="B17">
        <v>5862</v>
      </c>
      <c s="5" t="n" r="C17">
        <v>1372</v>
      </c>
    </row>
    <row r="18" spans="1:3">
      <c s="4" t="s" r="A18">
        <v>102</v>
      </c>
      <c s="7" t="n" r="B18">
        <v>36165</v>
      </c>
      <c s="5" t="n" r="C18">
        <v>-21100</v>
      </c>
    </row>
    <row r="19" spans="1:3">
      <c s="4" t="s" r="A19">
        <v>33</v>
      </c>
      <c s="5" t="n" r="C19">
        <v>-25987</v>
      </c>
    </row>
    <row r="20" spans="1:3">
      <c s="4" t="s" r="A20">
        <v>42</v>
      </c>
      <c s="7" t="n" r="B20">
        <v>28960</v>
      </c>
      <c s="5" t="n" r="C20">
        <v>-213437</v>
      </c>
    </row>
    <row r="21" spans="1:3">
      <c s="4" t="s" r="A21">
        <v>44</v>
      </c>
      <c s="5" t="n" r="B21">
        <v>69081</v>
      </c>
      <c s="5" t="n" r="C21">
        <v>11304</v>
      </c>
    </row>
    <row r="22" spans="1:3">
      <c s="4" t="s" r="A22">
        <v>45</v>
      </c>
      <c s="5" t="n" r="B22">
        <v>26927</v>
      </c>
      <c s="5" t="n" r="C22">
        <v>28154</v>
      </c>
    </row>
    <row r="23" spans="1:3">
      <c s="4" t="s" r="A23">
        <v>103</v>
      </c>
      <c s="5" t="n" r="B23">
        <v>-536256</v>
      </c>
      <c s="7" t="n" r="C23">
        <v>-555545</v>
      </c>
    </row>
    <row r="24" spans="1:3">
      <c s="3" t="s" r="A24">
        <v>104</v>
      </c>
    </row>
    <row r="25" spans="1:3">
      <c s="4" t="s" r="A25">
        <v>105</v>
      </c>
      <c s="5" t="n" r="B25">
        <v>-15000</v>
      </c>
    </row>
    <row r="26" spans="1:3">
      <c s="4" t="s" r="A26">
        <v>106</v>
      </c>
      <c s="5" t="n" r="B26">
        <v>-15000</v>
      </c>
    </row>
    <row r="27" spans="1:3">
      <c s="3" t="s" r="A27">
        <v>107</v>
      </c>
    </row>
    <row r="28" spans="1:3">
      <c s="4" t="s" r="A28">
        <v>108</v>
      </c>
      <c s="5" t="n" r="B28">
        <v>68800</v>
      </c>
    </row>
    <row r="29" spans="1:3">
      <c s="4" t="s" r="A29">
        <v>109</v>
      </c>
      <c s="7" t="n" r="B29">
        <v>498000</v>
      </c>
      <c s="7" t="n" r="C29">
        <v>1252000</v>
      </c>
    </row>
    <row r="30" spans="1:3">
      <c s="4" t="s" r="A30">
        <v>110</v>
      </c>
      <c s="5" t="n" r="C30">
        <v>-16104</v>
      </c>
    </row>
    <row r="31" spans="1:3">
      <c s="4" t="s" r="A31">
        <v>111</v>
      </c>
      <c s="7" t="n" r="B31">
        <v>-22678</v>
      </c>
      <c s="5" t="n" r="C31">
        <v>-18178</v>
      </c>
    </row>
    <row r="32" spans="1:3">
      <c s="4" t="s" r="A32">
        <v>112</v>
      </c>
      <c s="5" t="n" r="C32">
        <v>-2500</v>
      </c>
    </row>
    <row r="33" spans="1:3">
      <c s="4" t="s" r="A33">
        <v>113</v>
      </c>
      <c s="5" t="n" r="C33">
        <v>-601762</v>
      </c>
    </row>
    <row r="34" spans="1:3">
      <c s="4" t="s" r="A34">
        <v>114</v>
      </c>
      <c s="7" t="n" r="B34">
        <v>544122</v>
      </c>
      <c s="5" t="n" r="C34">
        <v>613456</v>
      </c>
    </row>
    <row r="35" spans="1:3">
      <c s="4" t="s" r="A35">
        <v>115</v>
      </c>
      <c s="5" t="n" r="B35">
        <v>-7134</v>
      </c>
      <c s="5" t="n" r="C35">
        <v>57911</v>
      </c>
    </row>
    <row r="36" spans="1:3">
      <c s="4" t="s" r="A36">
        <v>116</v>
      </c>
      <c s="5" t="n" r="B36">
        <v>42582</v>
      </c>
      <c s="5" t="n" r="C36">
        <v>19942</v>
      </c>
    </row>
    <row r="37" spans="1:3">
      <c s="4" t="s" r="A37">
        <v>117</v>
      </c>
      <c s="5" t="n" r="B37">
        <v>35448</v>
      </c>
      <c s="5" t="n" r="C37">
        <v>77853</v>
      </c>
    </row>
    <row r="38" spans="1:3">
      <c s="3" t="s" r="A38">
        <v>118</v>
      </c>
    </row>
    <row r="39" spans="1:3">
      <c s="4" t="s" r="A39">
        <v>119</v>
      </c>
      <c s="7" t="n" r="B39">
        <v>292</v>
      </c>
      <c s="5" t="n" r="C39">
        <v>1718</v>
      </c>
    </row>
    <row r="40" spans="1:3">
      <c s="3" t="s" r="A40">
        <v>120</v>
      </c>
    </row>
    <row r="41" spans="1:3">
      <c s="4" t="s" r="A41">
        <v>121</v>
      </c>
      <c s="7" t="n" r="C41">
        <v>5000</v>
      </c>
    </row>
    <row r="42" spans="1:3">
      <c s="4" t="s" r="A42">
        <v>122</v>
      </c>
      <c s="7" t="n" r="B42">
        <v>49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123</v>
      </c>
      <c s="2" t="s" r="B1">
        <v>1</v>
      </c>
    </row>
    <row r="2" spans="1:2">
      <c s="2" t="s" r="B2">
        <v>2</v>
      </c>
    </row>
    <row r="3" spans="1:2">
      <c s="3" t="s" r="A3">
        <v>124</v>
      </c>
    </row>
    <row r="4" spans="1:2">
      <c s="4" t="s" r="A4">
        <v>123</v>
      </c>
      <c s="4" t="s"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6</v>
      </c>
      <c s="2" t="s" r="B1">
        <v>1</v>
      </c>
    </row>
    <row r="2" spans="1:2">
      <c s="2" t="s" r="B2">
        <v>2</v>
      </c>
    </row>
    <row r="3" spans="1:2">
      <c s="3" t="s" r="A3">
        <v>127</v>
      </c>
    </row>
    <row r="4" spans="1:2">
      <c s="4" t="s" r="A4">
        <v>126</v>
      </c>
      <c s="4" t="s"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29</v>
      </c>
      <c s="2" t="s" r="B1">
        <v>1</v>
      </c>
    </row>
    <row r="2" spans="1:2">
      <c s="2" t="s" r="B2">
        <v>2</v>
      </c>
    </row>
    <row r="3" spans="1:2">
      <c s="3" t="s" r="A3">
        <v>130</v>
      </c>
    </row>
    <row r="4" spans="1:2">
      <c s="4" t="s" r="A4">
        <v>129</v>
      </c>
      <c s="4" t="s"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32</v>
      </c>
      <c s="2" t="s" r="B1">
        <v>1</v>
      </c>
    </row>
    <row r="2" spans="1:2">
      <c s="2" t="s" r="B2">
        <v>2</v>
      </c>
    </row>
    <row r="3" spans="1:2">
      <c s="3" t="s" r="A3">
        <v>130</v>
      </c>
    </row>
    <row r="4" spans="1:2">
      <c s="4" t="s" r="A4">
        <v>132</v>
      </c>
      <c s="4" t="s"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Going Concern</vt:lpstr>
      <vt:lpstr>Convertible Notes Payable</vt:lpstr>
      <vt:lpstr>Notes Payable to Former Officer</vt:lpstr>
      <vt:lpstr>Convertible Notes Payable to Re</vt:lpstr>
      <vt:lpstr>Related Party Transactions</vt:lpstr>
      <vt:lpstr>Commitments and Contingencies</vt:lpstr>
      <vt:lpstr>Stockholders' Deficit</vt:lpstr>
      <vt:lpstr>Significant Customer</vt:lpstr>
      <vt:lpstr>Subsequent Events</vt:lpstr>
      <vt:lpstr>Summary of Significant Accoun16</vt:lpstr>
      <vt:lpstr>Notes Payable to Former Offic17</vt:lpstr>
      <vt:lpstr>Convertible Notes Payable to 18</vt:lpstr>
      <vt:lpstr>Stockholders' Deficit (Tables)</vt:lpstr>
      <vt:lpstr>Summary of Significant Accoun20</vt:lpstr>
      <vt:lpstr>Going Concern (Details Narrativ</vt:lpstr>
      <vt:lpstr>Convertible Notes Payable - Con</vt:lpstr>
      <vt:lpstr>Notes Payable to Former Offic23</vt:lpstr>
      <vt:lpstr>Notes Payable to Former Offic24</vt:lpstr>
      <vt:lpstr>Convertible Notes Payable to 25</vt:lpstr>
      <vt:lpstr>Related Party Transactions (Det</vt:lpstr>
      <vt:lpstr>Commitments and Contingencies (</vt:lpstr>
      <vt:lpstr>Stockholders' Deficit - Balance</vt:lpstr>
      <vt:lpstr>Stockholders' Deficit - Options</vt:lpstr>
      <vt:lpstr>Stockholders' Deficit - Common </vt:lpstr>
      <vt:lpstr>Stockholders' Deficit - Stock O</vt:lpstr>
      <vt:lpstr>Significant Customer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36:59Z</dcterms:created>
  <dcterms:modified xmlns:dcterms="http://purl.org/dc/terms/" xmlns:xsi="http://www.w3.org/2001/XMLSchema-instance" xsi:type="dcterms:W3CDTF">2015-08-12T16:36:59Z</dcterms:modified>
  <dc:title xmlns:dc="http://purl.org/dc/elements/1.1/">Untitled</dc:title>
  <dc:description xmlns:dc="http://purl.org/dc/elements/1.1/"/>
  <dc:subject xmlns:dc="http://purl.org/dc/elements/1.1/"/>
  <cp:keywords/>
  <cp:category/>
</cp:coreProperties>
</file>